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SUMMARY OF SIGNI" sheetId="7" state="visible" r:id="rId7"/>
    <sheet xmlns:r="http://schemas.openxmlformats.org/officeDocument/2006/relationships" name="ACQUISITIONS" sheetId="8" state="visible" r:id="rId8"/>
    <sheet xmlns:r="http://schemas.openxmlformats.org/officeDocument/2006/relationships" name="NOTE RECEIVABLE" sheetId="9" state="visible" r:id="rId9"/>
    <sheet xmlns:r="http://schemas.openxmlformats.org/officeDocument/2006/relationships" name="INTANGIBLE ASSET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BACKGROUND AND SUMMARY OF SIG21" sheetId="21" state="visible" r:id="rId21"/>
    <sheet xmlns:r="http://schemas.openxmlformats.org/officeDocument/2006/relationships" name="ACQUISITIONS (Tables)" sheetId="22" state="visible" r:id="rId22"/>
    <sheet xmlns:r="http://schemas.openxmlformats.org/officeDocument/2006/relationships" name="INTANGIBLE ASSETS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ACCRUED EXPENSES (Tables)" sheetId="27" state="visible" r:id="rId27"/>
    <sheet xmlns:r="http://schemas.openxmlformats.org/officeDocument/2006/relationships" name="EQUITY (Tables)" sheetId="28" state="visible" r:id="rId28"/>
    <sheet xmlns:r="http://schemas.openxmlformats.org/officeDocument/2006/relationships" name="EQUITY Accumulated Other Compre"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AND GEOGRAPHIC INFORM32" sheetId="32" state="visible" r:id="rId32"/>
    <sheet xmlns:r="http://schemas.openxmlformats.org/officeDocument/2006/relationships" name="BACKGROUND AND SUMMARY OF SIG33" sheetId="33" state="visible" r:id="rId33"/>
    <sheet xmlns:r="http://schemas.openxmlformats.org/officeDocument/2006/relationships" name="ACQUISITIONS (Details)" sheetId="34" state="visible" r:id="rId34"/>
    <sheet xmlns:r="http://schemas.openxmlformats.org/officeDocument/2006/relationships" name="ACQUISITIONS Proforma (Details)" sheetId="35" state="visible" r:id="rId35"/>
    <sheet xmlns:r="http://schemas.openxmlformats.org/officeDocument/2006/relationships" name="NOTE RECEIVABLE (Details)" sheetId="36" state="visible" r:id="rId36"/>
    <sheet xmlns:r="http://schemas.openxmlformats.org/officeDocument/2006/relationships" name="INTANGIBLE ASSETS (Details)" sheetId="37" state="visible" r:id="rId37"/>
    <sheet xmlns:r="http://schemas.openxmlformats.org/officeDocument/2006/relationships" name="MARKETABLE SECURITIES (Details)" sheetId="38" state="visible" r:id="rId38"/>
    <sheet xmlns:r="http://schemas.openxmlformats.org/officeDocument/2006/relationships" name="FAIR VALUE MEASUREMENTS (Detail" sheetId="39" state="visible" r:id="rId39"/>
    <sheet xmlns:r="http://schemas.openxmlformats.org/officeDocument/2006/relationships" name="INVENTORIES (Details)" sheetId="40" state="visible" r:id="rId40"/>
    <sheet xmlns:r="http://schemas.openxmlformats.org/officeDocument/2006/relationships" name="ACCRUED EXPENSES (Details)" sheetId="41" state="visible" r:id="rId41"/>
    <sheet xmlns:r="http://schemas.openxmlformats.org/officeDocument/2006/relationships" name="DEBT (Details)" sheetId="42" state="visible" r:id="rId42"/>
    <sheet xmlns:r="http://schemas.openxmlformats.org/officeDocument/2006/relationships" name="EQUITY (Textuals) (Details)" sheetId="43" state="visible" r:id="rId43"/>
    <sheet xmlns:r="http://schemas.openxmlformats.org/officeDocument/2006/relationships" name="EQUITY (Schedule of Issued and " sheetId="44" state="visible" r:id="rId44"/>
    <sheet xmlns:r="http://schemas.openxmlformats.org/officeDocument/2006/relationships" name="EQUITY Stockholders' Equity Rol" sheetId="45" state="visible" r:id="rId45"/>
    <sheet xmlns:r="http://schemas.openxmlformats.org/officeDocument/2006/relationships" name="EQUITY Accumulated Other Comp46" sheetId="46" state="visible" r:id="rId46"/>
    <sheet xmlns:r="http://schemas.openxmlformats.org/officeDocument/2006/relationships" name="STOCK-BASED COMPENSATION (Textu" sheetId="47" state="visible" r:id="rId47"/>
    <sheet xmlns:r="http://schemas.openxmlformats.org/officeDocument/2006/relationships" name="STOCK-BASED COMPENSATION (Grant" sheetId="48" state="visible" r:id="rId48"/>
    <sheet xmlns:r="http://schemas.openxmlformats.org/officeDocument/2006/relationships" name="STOCK-BASED COMPENSATION (Stock" sheetId="49" state="visible" r:id="rId49"/>
    <sheet xmlns:r="http://schemas.openxmlformats.org/officeDocument/2006/relationships" name="STOCK-BASED COMPENSATION (Compe"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SEGMENT AND GEOGRAPHIC INFORM53" sheetId="53" state="visible" r:id="rId53"/>
    <sheet xmlns:r="http://schemas.openxmlformats.org/officeDocument/2006/relationships" name="SEGMENT AND GEOGRAPHIC INFORM54" sheetId="54" state="visible" r:id="rId54"/>
  </sheets>
  <definedNames/>
  <calcPr calcId="124519" fullCalcOnLoad="1"/>
</workbook>
</file>

<file path=xl/sharedStrings.xml><?xml version="1.0" encoding="utf-8"?>
<sst xmlns="http://schemas.openxmlformats.org/spreadsheetml/2006/main" uniqueCount="552">
  <si>
    <t>Document and Entity Information - shares</t>
  </si>
  <si>
    <t>9 Months Ended</t>
  </si>
  <si>
    <t>Sep. 30, 2017</t>
  </si>
  <si>
    <t>Oct. 31, 2017</t>
  </si>
  <si>
    <t>Document Information</t>
  </si>
  <si>
    <t>Entity Registrant Name</t>
  </si>
  <si>
    <t>GLOBUS MEDICAL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Cash and cash equivalents</t>
  </si>
  <si>
    <t>Restricted cash</t>
  </si>
  <si>
    <t>Short-term marketable securities</t>
  </si>
  <si>
    <t>Accounts receivable, net of allowances of $3,725 and $2,771, respectively</t>
  </si>
  <si>
    <t>Inventories</t>
  </si>
  <si>
    <t>Prepaid expenses and other current assets</t>
  </si>
  <si>
    <t>Income taxes receivable</t>
  </si>
  <si>
    <t>Total current assets</t>
  </si>
  <si>
    <t>Property and equipment, net of accumulated depreciation of $191,386 and $166,711, respectively</t>
  </si>
  <si>
    <t>Long-term marketable securities</t>
  </si>
  <si>
    <t>Note receivable</t>
  </si>
  <si>
    <t>Intangible assets, net</t>
  </si>
  <si>
    <t>Goodwill</t>
  </si>
  <si>
    <t>Other assets</t>
  </si>
  <si>
    <t>Deferred income taxes</t>
  </si>
  <si>
    <t>Total assets</t>
  </si>
  <si>
    <t>LIABILITIES AND EQUITY</t>
  </si>
  <si>
    <t>Accounts payable</t>
  </si>
  <si>
    <t>Accrued expenses</t>
  </si>
  <si>
    <t>Income taxes payable</t>
  </si>
  <si>
    <t>Business acquisition liabilities</t>
  </si>
  <si>
    <t>Total current liabilities</t>
  </si>
  <si>
    <t>Business acquisition liabilities, net of current portion</t>
  </si>
  <si>
    <t>Other liabilities</t>
  </si>
  <si>
    <t>Total liabilities</t>
  </si>
  <si>
    <t>Commitments and contingencies (Note 13)</t>
  </si>
  <si>
    <t xml:space="preserve"> </t>
  </si>
  <si>
    <t>Equity:</t>
  </si>
  <si>
    <t>Additional paid-in capital</t>
  </si>
  <si>
    <t>Accumulated other comprehensive loss</t>
  </si>
  <si>
    <t>Retained earnings</t>
  </si>
  <si>
    <t>Total equity</t>
  </si>
  <si>
    <t>Total liabilities and equity</t>
  </si>
  <si>
    <t>Class A Common</t>
  </si>
  <si>
    <t>Common stock</t>
  </si>
  <si>
    <t>Class B Common</t>
  </si>
  <si>
    <t>Condensed Consolidated Balance Sheets (Parentheticals) - USD ($) $ in Thousands</t>
  </si>
  <si>
    <t>Current Assets:</t>
  </si>
  <si>
    <t>Allowance for doubtful accounts</t>
  </si>
  <si>
    <t>Property, Plant and Equipment, Net</t>
  </si>
  <si>
    <t>Accumulated depreciation</t>
  </si>
  <si>
    <t>Common stock, shares authorized</t>
  </si>
  <si>
    <t>Common stock, shares issued</t>
  </si>
  <si>
    <t>Common stock, shares outstanding</t>
  </si>
  <si>
    <t>Common stock, par value</t>
  </si>
  <si>
    <t>Condensed Consolidated Statements of Income - USD ($) shares in Thousands, $ in Thousands</t>
  </si>
  <si>
    <t>3 Months Ended</t>
  </si>
  <si>
    <t>Sep. 30, 2016</t>
  </si>
  <si>
    <t>Income Statement [Abstract]</t>
  </si>
  <si>
    <t>Sales</t>
  </si>
  <si>
    <t>Cost of goods sold</t>
  </si>
  <si>
    <t>Gross profit</t>
  </si>
  <si>
    <t>Operating expenses:</t>
  </si>
  <si>
    <t>Research and development</t>
  </si>
  <si>
    <t>Selling, general and administrative</t>
  </si>
  <si>
    <t>Provision for litigation</t>
  </si>
  <si>
    <t>Amortization of intangibles</t>
  </si>
  <si>
    <t>Acquisition related costs</t>
  </si>
  <si>
    <t>Total operating expenses</t>
  </si>
  <si>
    <t>Operating Income</t>
  </si>
  <si>
    <t>Other income, net</t>
  </si>
  <si>
    <t>Interest income, net</t>
  </si>
  <si>
    <t>Foreign currency transaction gain/(loss)</t>
  </si>
  <si>
    <t>Other income</t>
  </si>
  <si>
    <t>Total other income, net</t>
  </si>
  <si>
    <t>Income before income taxes</t>
  </si>
  <si>
    <t>Income tax provision</t>
  </si>
  <si>
    <t>Net Income</t>
  </si>
  <si>
    <t>Earnings per share:</t>
  </si>
  <si>
    <t>Basic</t>
  </si>
  <si>
    <t>Diluted</t>
  </si>
  <si>
    <t>Weighted average shares outstanding:</t>
  </si>
  <si>
    <t>Dilutive stock options</t>
  </si>
  <si>
    <t>Anti-dilutive stock options excluded from weighted average calculation</t>
  </si>
  <si>
    <t>Condensed Consolidated Statements of Comprehensive Income - USD ($) $ in Thousands</t>
  </si>
  <si>
    <t>Statement of Comprehensive Income [Abstract]</t>
  </si>
  <si>
    <t>Net income</t>
  </si>
  <si>
    <t>Other comprehensive income/(loss):</t>
  </si>
  <si>
    <t>Unrealized gain on marketable securities, net of tax</t>
  </si>
  <si>
    <t>Foreign currency translation gain/(loss)</t>
  </si>
  <si>
    <t>Total other comprehensive income/(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Amortization of premium on marketable securities</t>
  </si>
  <si>
    <t>Write-down for excess and obsolete inventories</t>
  </si>
  <si>
    <t>Stock-based compensation expense</t>
  </si>
  <si>
    <t>Change in fair value of contingent consideration</t>
  </si>
  <si>
    <t>Change in deferred income taxes</t>
  </si>
  <si>
    <t>(Increase)/decrease in:</t>
  </si>
  <si>
    <t>Accounts receivable</t>
  </si>
  <si>
    <t>Prepaid expenses and other assets</t>
  </si>
  <si>
    <t>Increase/(decrease) in:</t>
  </si>
  <si>
    <t>Accrued expenses and other liabilities</t>
  </si>
  <si>
    <t>Income taxes payable/receivable</t>
  </si>
  <si>
    <t>Net cash provided by operating activities</t>
  </si>
  <si>
    <t>Cash flows from investing activities:</t>
  </si>
  <si>
    <t>Purchases of marketable securities</t>
  </si>
  <si>
    <t>Maturities of marketable securities</t>
  </si>
  <si>
    <t>Sales of marketable securities</t>
  </si>
  <si>
    <t>Purchases of property and equipment</t>
  </si>
  <si>
    <t>Issuance of note receivable</t>
  </si>
  <si>
    <t>Acquisition of businesses, net of cash acquired</t>
  </si>
  <si>
    <t>Net cash used in investing activities</t>
  </si>
  <si>
    <t>Cash flows from financing activities:</t>
  </si>
  <si>
    <t>Payment of business acquisition liabilities</t>
  </si>
  <si>
    <t>Proceeds from exercise of stock options</t>
  </si>
  <si>
    <t>Net cash provided by financing activities</t>
  </si>
  <si>
    <t>Effect of foreign exchange rate on cash</t>
  </si>
  <si>
    <t>Net increase in cash and cash equivalents</t>
  </si>
  <si>
    <t>Cash and cash equivalents, beginning of period</t>
  </si>
  <si>
    <t>Cash and cash equivalents, end of period</t>
  </si>
  <si>
    <t>Supplemental disclosures of cash flow information:</t>
  </si>
  <si>
    <t>Interest paid</t>
  </si>
  <si>
    <t>Income taxes paid</t>
  </si>
  <si>
    <t>BACKGROUND AND SUMMARY OF SIGNIFICANT ACCOUNTING POLICIES</t>
  </si>
  <si>
    <t>BACKGROUND AND SUMMARY OF SIGNIFICANT ACCOUNTING POLICIES [Abstract]</t>
  </si>
  <si>
    <t>Background and Summary of Significant Accounting Policies</t>
  </si>
  <si>
    <t>BACKGROUND AND SUMMARY OF SIGNIFICANT ACCOUNTING POLICIES (a) The Company Globus Medical, Inc., together with its subsidiaries, is a medical device company focused on the design, development and commercialization of musculoskeletal solutions. We are primarily focused on implants that promote healing in patients with spine disorders but recently launched a robotic surgical navigation device and products to treat patients who have experienced orthopedic traumas. We are an engineering-driven company with a history of rapidly developing and commercializing advanced products and procedures that assist surgeons in effectively treating their patients, respond to evolving surgeon needs and address new treatment options. Since our inception in 2003, we have launched over 180 products and offer a product portfolio addressing a broad array of spinal pathologies, anatomies and surgical approaches. We are headquartered in Audubon, Pennsylvania, and market and sell our products through our exclusive sales force in the United States, as well as within North, Central &amp; South America, Europe, Asia, Africa and Australia. Our sales force consists of direct sales representatives and distributor sales representatives employed by exclusive independent distributors. On August 29, 2017, Globus Medical announced that the Board of Directors named David M. Demski as the Company’s Chief Executive Officer, effective immediately. Mr. Demski will report to David C. Paul, the Company’s founder, Chairman of the Board, and Chief Executive Officer since its inception in 2003. Mr. Paul will remain in the role of Executive Chairman. Mr. Demski has been a Globus Medical senior executive since 2003, serving initially as Chief Financial Officer from 2003 until 2008. In 2008, he became President and Chief Operating Officer of the Company, responsible for all of its domestic and international commercial operations, including sales, marketing, manufacturing, and finance. During Mr. Demski’s tenure as President and COO, Globus Medical consistently delivered above-category growth and profit margins, culminating in the Company’s successful initial public offering in 2012. In 2015, Mr. Demski became President, Emerging Technologies, and assumed responsibility for overseeing the Company’s expansion into the areas of imaging, navigation, and robotics, as well as orthopedic trauma, both of which are expected to contribute to the Company’s growth over the next decade. Mr. Paul will continue to focus on strategic initiatives and will spend less time on day-to-day operational matters. The timing of this management change was designed to allow Mr. Paul to recover from a health condition. Mr. Paul is expected to make a full recovery over the next several months and plans to remain actively involved with the Company both during his recovery and thereafter. The terms “the Company,” “Globus,” “we,” “us” and “our” refer to Globus Medical, Inc. and, where applicable, our consolidated subsidiaries. (b) Basis of Presentation The accompanying interim unaudited condensed consolidated financial statements have been prepared in conformity with U.S. generally accepted accounting principles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Securities and Exchange Commission (“SEC”). As such, the information included in this Quarterly Report on Form 10-Q should be read in conjunction with the consolidated financial statements and accompanying footnotes included in our Annual Report on Form 10-K for the year ended December 31, 2016 . In the opinion of management, the statements include all adjustments necessary, which are of a normal and recurring nature, for the fair presentation of our financial position and of the results for the three- and nine- month periods presented. The results of operations for any interim period are not indicative of results for the full year. Certain reclassifications have been made to the prior period statements to include amortization of intangibles and acquisition related costs within operating expenses to conform to the current year presentation. In addition, we have recast an immaterial amount from cost of goods sold to amortization of intangibles to be consistent with our presentation for the year ended December 31, 2016. (c) Principles of Consolidation The accompanying condensed consolidated financial statements include the accounts of Globus and its wholly-owned subsidiaries. All intercompany balances and transactions are eliminated in consolidation. (d) 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management’s estimates include intangible assets, contingent payment liabilities, allowance for doubtful accounts, stock-based compensation, write-down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e) Restricted Cash In December 2014, we set aside cash for the payment of a portion of the DePuy Synthes and Bianco litigations. We classified this cash as restricted, as the amount was placed in escrow to be used for payment of the litigation obligations, should we not be successful with our appeals. On January 13, 2016, we settled our litigation with DePuy Synthes and made a payment of $7.9 million and recovered approximately $8.4 million related to that settlement shortly thereafter. In September 2017, we settled the Bianco matter and shortly thereafter paid $11.5 million related to the settlement. As of September 30, 2017 , we have no restricted cash remaining. See “Note 13. Commitments and Contingencies” below for more details regarding these litigations. (f) Marketable Securities Our marketable securities include municipal bonds, corporate debt securities, commercial paper, securities of U.S. government-sponsored agencies and asset-backed securities, and are classified as available-for-sale as of September 30, 2017 . Available-for-sale securities are recorded at fair value in both short-term and long-term marketable securities on our condensed consolidated balance sheets. The change in fair value for available-for-sale securities is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densed consolidated statements of income. Interest receivable is recorded as a component of prepaid expenses and other current assets on our condensed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densed consolidated statement of income in the period the determination is made. (g) Inventories Inventories are stated at the lower of cost or net realizable value. Cost is determined on a first-in, first-out basis. The majority of our inventories are finished goods and we utilize both in-house manufacturing and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 (h) Property and Equipment Purchases of property and equipment included in accounts payable were $4.5 million and $3.7 million during the nine months ended September 30, 2017 and September 30, 2016 , respectively. (i) Revenue Recognition Revenue is recognized when persuasive evidence of an arrangement exists, product delivery has occurred, pricing is fixed or determinable, and collection is reasonably assured. A significant portion of our revenue is generated from consigned inventory maintained at hospitals or with sales representatives. For these products, revenue is recognized at the time the product is used or implanted. For all other transactions, we recognize revenue when title to the goods and risk of loss transfer to customers, provided there are no remaining performance obligations that will affect the customer’s final acceptance of the sale. Our policy is to classify shipping and handling costs billed to customers as sales and the related expenses as cost of goods sold. (j) Recently Issued Accounting Pronouncements In May 2014, the FASB issued Accounting Standards Update 2014-09, Revenue from Contracts with Customers (Topic 606) (“ASU 2014-09”) . ASU 2014-09 amends the guidance in former Topic 605, Revenue Recognition , and most other existing revenue guidances in US GAAP. Under the new standard, an entity will recognize revenue to depict the transfer of goods or services to customers in amounts that reflect the payment to which the entity expects to be entitled in exchange for those goods or services and provide additional disclosures. As amended, the effective date for public entities is annual reporting periods beginning after December 15, 2017 and interim periods therein. Early adoption is not permitted prior to the first quarter of 2017. We will adopt ASU 2014-09 effective January 1, 2018 using the modified retrospective method (retrospective application with the cumulative effect of initially applying the guidance recognized at the date of initial application). This update will not have a material impact on our financial position or results of operations. The updated guidance will require additional disclosure regarding our revenue transactions. In July 2015, the FASB released ASU 2015-11, Simplifying the Measurement of Inventory (Topic 330) (“ASU 2015-11”) as part of the FASB’s Simplification Initiative. This update is intended to more closely align the measurement of inventory under GAAP with the measurement of inventory under International Financial Reporting Standards. Within the scope of the update, an entity is required to measure inventory at the lower of cost or net realizable value. Net realizable value is defined as the estimated selling price in the ordinary course of business, less reasonable and predictable costs of completion, disposal and transportation. ASU 2015-11 is effective for all public entities for fiscal years beginning after December 31, 2016, including interim reporting periods within that period, and is required to be applied prospectively, with early adoption permitted. We adopted ASU 2015-11 on January 1, 2017. This update does not have a material impact on our financial position, results of operations, and disclosures. In February 2016, the FASB released ASU 2016-02, Leases (Topic 842) (“ASU 2016-02”). Under ASU 2016-02, a right-of-use asset and lease obligation will be recorded for all leases with terms greater than 12 months, whether operating or financing, while the income statement will reflect lease expense for operating leases and amortization/interest expense for financing leases. ASU 2016-02 is effective for fiscal years beginning after December 15, 2018, with early adoption permitted, and requires the use of the modified retrospective method, which will require adjustment to all comparative periods presented in the consolidated financial statements. We are currently evaluating the impact of this update on our financial position, results of operations, and disclosures. In March 2016, the FASB released ASU 2016-09, Compensation - Stock Compensation (Topic 718): Improvements to Employee Share-Based Payment Accounting (“ASU 2016-09”), which will simplify the income tax consequences, accounting for forfeitures, and classification on the statements of cash flows. ASU 2016-09 is effective for fiscal years, and interim periods within those fiscal years, beginning after December 15, 2016, and is required to be applied either prospectively, retrospectively or using a modified retrospective transition method, depending on the area covered in this update. We adopted ASU 2016-09 effective January 1, 2017. ASU 2016-09 requires that all excess tax benefits and tax deficiencies are recognized as income tax expense or benefit in the income statement as discrete items in the reporting period in which they occur. The adoption of this provision is required to be applied using a prospective transition method, therefore prior period net income has not been adjusted. Under the provisions of the new guidance, we elected to account for forfeitures as they occur, and using the required modified retrospective adoption, the impact to retained earnings was immaterial. We elected to apply the presentation requirements for cash flows related to excess tax benefits retrospectively to all periods presented. As a result of this retrospective application, our cash provided by operating activities increased by $1.5 million for the nine months ended September 30, 2016 , and our cash provided by financing activities decreased by $1.5 million for the nine months ended September 30, 2016 . In October 2016, the FASB released ASU 2016-16, Income Taxes (Topic 740): Intra-Entity Transfers of Assets Other Than Inventory (“ASU 2016-16”). ASU 2016-16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is update is effective for public entities for annual reporting periods beginning after December 15, 2017. Early adoption is permitted and should be in the first interim period if an entity issues interim financial statements. We are currently evaluating the impact of this new accounting standard on our financial position, results of operations, and disclosures. In November 2016, the FASB released ASU 2016-18, Statement of Cash Flows (Topic 230): Restricted Cash (“ASU 2016-18”), which requires that amounts generally described as restricted cash and restricted cash equivalents be included with cash and cash equivalents when reconciling the total beginning and ending amounts for the periods shown on the statement of cash flows. Transfers between cash and cash equivalents and restricted cash and restricted cash equivalents will no longer be presented in the statement of cash flows. The amendments in this update should be applied using a retrospective transition method to each period presented. This update is effective for annual periods beginning after December 15, 2017, and interim periods within those fiscal years; early adoption is permitted, including adoption in an interim period. We will adopt ASU 2016-18 effective January 1, 2018, and this update will not have a material impact on our financial position, results of operations or cash flows. The updated guidance will require additional disclosure regarding the total of our cash and restricted cash. In January 2017, the FASB releas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pplication permitted. No disclosures are required at transition. We will adopt ASU 2017-01 effective January 1, 2018, and this update will not have a material impact on our financial position, results of operations or cash flows. In January 2017, the FASB released ASU 2017-04, Intangibles - Goodwill and Other (Topic 805): Simplifying the Test for Goodwill Impairment (“ASU 2017-04”), which eliminates the Step 2 calculation for the implied fair value of goodwill to measure a goodwill impairment charge. Under the updated standard, an entity will record an impairment charge based on the excess of a reporting unit’s carrying amount over its fair value. ASU 2017-04 does not change the guidance on completing Step 1 of the goodwill impairment test and still allows an entity to perform the optional qualitative goodwill impairment assessment before determining whether to proceed to Step 1. This update is effective for annual and interim goodwill impairment tests in fiscal years beginning after December 15, 2019 with early adoption permitted for any impairment test performed on testing dates after January 1, 2017. We are currently evaluating the timing and impact of the new standard on our financial position, results of operations and disclosures. In May 2017, the FASB released ASU 2017-09, Compensation - Stock Compensation (Topic 718): Scope of Modification Accounting (“ASU 2017-09”), which clarifies the changes to terms or conditions of a share based payment award that requires application of modification accounting under Topic 718. A change to an award should be accounted for as a modification unless the fair value of the modified award is the same as the original award, the vesting conditions do not change, and the classification as an equity or liability instrument does not change. This update is effective for annual reporting periods, and interim periods within those annual periods, beginning after December 15, 2017. Early application is permitted and prospective application is required for awards modified on or after the adoption date. We will adopt ASU 2017-09 effective January 1, 2018, and this update will not have a material impact on our financial position, results of operations or disclosures.</t>
  </si>
  <si>
    <t>ACQUISITIONS</t>
  </si>
  <si>
    <t>Business Combinations [Abstract]</t>
  </si>
  <si>
    <t>Business Combination Disclosure</t>
  </si>
  <si>
    <t>ACQUISITIONS KB Medical On June 13, 2017, we acquired KB Medical SA (“KB Medical”), a Swiss-based robotic developer, to further bolster our development team, intellectual property, and product portfolio. We have included the financial results of KB Medical in our condensed consolidated financial statements from the acquisition date, and the results from KB Medical were not material to our condensed consolidated financial statements. The fair value of the consideration for this acquisition was approximately $31.5 million of cash paid at closing, plus a potential $4.9 million contingent consideration payment based on product development milestones. We recorded $25.0 million of identifiable net assets, based on their estimated fair values, and goodwill of $11.4 million . None of the goodwill is expected to be deductible for tax purposes. As of September 30, 2017 , the maximum aggregate undiscounted amount of contingent consideration potentially payable related to this acquisition is $5.2 million . The preliminary fair value estimates for the assets acquired and liabilities assumed for this acquisition are based upon preliminary calculations and valuations, and our estimates and assumptions for this acquisition are subject to change as we obtain additional information during the respective measurement period. The primary areas of those preliminary estimates that are not yet finalized relate to certain tangible assets and liabilities acquired, including the valuation of the contingent consideration, identifiable intangible assets, and goodwill. We expect to complete our final purchase price allocations in late 2017. Alphatec International On September 1, 2016 (the “Closing Date”), Globus Medical Ireland, Ltd. (“Globus Ireland”), a private limited company existing under the laws of Ireland and an indirect wholly-owned subsidiary of Globus, acquired from Alphatec Holdings, Inc., a Delaware corporation (“Alphatec”) (i) substantially all of the assets and certain liabilities of Alphatec’s subsidiaries in the United Kingdom, Italy, the Netherlands, Germany and Hong Kong and (ii) all of the outstanding equity interests of Alphatec’s subsidiaries in Japan, Brazil, China, Singapore and Australia (“Alphatec International”) pursuant to a Purchase and Sale Agreement entered into on July 25, 2016 (the “Purchase Agreement” and the “Acquisition”). The aggregate consideration for the transaction was approximately $77.8 million in cash, subject to customary adjustment after closing for certain working capital items as provided in the Purchase Agreement. In addition, in connection with the Acquisition, Globus Ireland entered into a supply agreement with Alphatec, pursuant to which Alphatec will supply products to Globus Ireland and its newly-acquired subsidiaries for up to five years after the Closing Date. We accounted for the acquisition under the purchase method of accounting, and as a result, recorded goodwill of approximately $16.5 million . The results of operations of Alphatec International have been included in our results of operations from the date of acquisition. Amounts recognized for assets acquired and liabilities assumed are based on our purchase price allocations and on certain management judgments. These allocations are based on an analysis of the estimated fair values of assets acquired and liabilities assumed, including identifiable tangible assets, and estimates of the useful lives of tangible assets. We completed our final purchase price allocations during August 2017. The final valuation adjustments were due primarily to reclassifications for inventory, instruments and cases purchased but not yet received at the closing date, reclassification of fair value adjustments to accrued expenses for inventory, reallocation of the purchase price and certain intangible assets between international jurisdictions, and tax adjustments related to inventory and intangibles. Based on our purchase price allocations, we believe that an immaterial amount of goodwill from the Acquisition is deductible for tax purposes. As of September 30, 2017 , we recorded the following purchase price allocation for the identifiable tangible and intangible assets and liabilities of Alphatec International: (In thousands) Consideration: Cash paid at closing $ 80,000 Net working capital adjustment due (2,217 ) Fair value of consideration $ 77,783 Identifiable assets acquired and liabilities assumed: Cash acquired $ 4,010 Accounts receivable 12,352 Inventory 11,002 Customer relationships 38,800 Property and equipment 6,157 Deferred tax assets 1,446 Other assets 8,698 Accounts payable and accrued expenses (11,847 ) Deferred tax liabilities (9,359 ) Total identifiable net assets 61,259 Goodwill 16,524 Total allocated purchase price $ 77,783 The following unaudited pro forma information is based on our historical data and our assumptions for consolidated results of operations, and gives effect to the Acquisition of Alphatec International as if it had occurred on January 1, 2015. These unaudited pro forma results include adjustments having a continuing impact on our condensed consolidated statements of income. These adjustments primarily consist of: adjustments to the fair value of inventory, adjustments to depreciation for the fair value and depreciable lives of property and equipment, amortization of intangibles, interest income and adjustments to tax expense based on condensed consolidated pro forma results. These results have been prepared using assumptions our management believes are reasonable, are not necessarily indicative of the actual results that would have occurred if the acquisition had occurred on January 1, 2015, and are not necessarily indicative of the results that may be achieved in the future, including but not limited to operating synergies that we may realize as a result of the Acquisition. Three Months Ended Nine Months Ended (pro forma, in thousands, except per share amounts) September 30, September 30, Net sales $ 143,577 $ 444,109 Net income 27,393 84,101 Earnings per share: Basic $ 0.29 $ 0.89 Diluted $ 0.28 $ 0.88</t>
  </si>
  <si>
    <t>NOTE RECEIVABLE</t>
  </si>
  <si>
    <t>Note Receivable [Abstract]</t>
  </si>
  <si>
    <t>Note Receivable Disclosure</t>
  </si>
  <si>
    <t>NOTE RECEIVABLE On September 1, 2016, in connection with the Acquisition, we entered into a Credit, Security and Guaranty Agreement (the “Credit Agreement”) with Alphatec and Alphatec Spine, Inc. (“Alphatec Spine” and together with Alphatec, the “Alphatec Borrowers”), pursuant to which we made available to the Alphatec Borrowers a senior secured term loan facility in an amount not to exceed $30.0 million . On the Closing Date, we made an initial loan of $25.0 million and the Alphatec Borrowers issued a note for such amount to us. On December 20, 2016, the remaining $5.0 million was drawn by the Alphatec Borrowers and added to the note. The Credit Agreement contains customary operational and financial covenants, including a fixed charge coverage ratio to be maintained by the Alphatec Borrowers, and provides us with a security interest in all of the assets of the Alphatec Borrowers. The Credit Agreement has a scheduled maturity date five years from the Closing Date. The term loan interest rate for the first two years following the Closing Date is priced at the London Interbank Offered Rate (“ LIBOR ”) plus 8.0% , subject to a 9.5% floor. The term loan interest rate thereafter will be LIBOR plus 13.0% . On March 30, 2017, we entered into a First Amendment to the Credit Agreement which modified the time periods during which the Alphatec Borrowers are required to calculate the fixed charge coverage ratio in order to determine compliance with the Credit Agreement. Interest accrues on the note receivable based on the contractual terms of the note. We consider a note to be impaired when, based on current information or factors (such as payment history, value of collateral and assessment of the borrower’s current creditworthiness), it is probable that the principal and interest payments will not be collected according to the note agreement. As of September 30, 2017 , we do not consider this note to be impaired. We believe that the note’s carrying value approximates its fair value.</t>
  </si>
  <si>
    <t>INTANGIBLE ASSETS</t>
  </si>
  <si>
    <t>Intangible Assets Disclosure [Abstract]</t>
  </si>
  <si>
    <t>Intangible Assets Disclosure</t>
  </si>
  <si>
    <t>INTANGIBLE ASSETS A summary of intangible assets is presented below: September 30, 2017 (In thousands) Weighted Gross Accumulated Amortization Intangible In-process research &amp; development — $ 25,351 $ — $ 25,351 Supplier network 10.0 4,000 (1,167 ) 2,833 Customer relationships &amp; other intangibles 6.8 41,415 (10,095 ) 31,320 Developed Technology 14.8 21,088 (260 ) 20,828 Patents 16.9 8,221 (900 ) 7,321 Total intangible assets $ 100,075 $ (12,422 ) $ 87,653 December 31, 2016 (In thousands) Weighted Gross Accumulated Amortization Intangible In-process research &amp; development — $ 20,460 $ — $ 20,460 Supplier network 10.0 4,000 (867 ) 3,133 Customer relationships &amp; other intangibles 6.8 40,308 (5,179 ) 35,129 Developed Technology 7.0 628 (22 ) 606 Patents 16.1 3,035 (657 ) 2,378 Total intangible assets $ 68,431 $ (6,725 ) $ 61,706</t>
  </si>
  <si>
    <t>MARKETABLE SECURITIES</t>
  </si>
  <si>
    <t>Marketable Securities [Abstract]</t>
  </si>
  <si>
    <t>Marketable Securities</t>
  </si>
  <si>
    <t>MARKETABLE SECURITIES The composition of our short-term and long-term marketable securities is as follows: September 30, 2017 (In thousands) Contractual Maturity (in years) Amortized Cost Gross Unrealized Gains Gross Unrealized Losses Fair Value Short-term: Municipal bonds Less than 1 $ 64,428 $ 13 $ (18 ) $ 64,423 Corporate debt securities Less than 1 51,368 10 (25 ) 51,353 Commercial paper Less than 1 61,651 4 (6 ) 61,649 Securities of U.S. government-sponsored agencies Less than 1 5,001 — (20 ) 4,981 Asset-backed securities Less than 1 398 — — 398 Total short-term marketable securities $ 182,846 $ 27 $ (69 ) $ 182,804 Long-term: Municipal bonds 1-2 $ 5,993 $ 7 $ (2 ) $ 5,998 Corporate debt securities 1-2 33,946 29 (13 ) 33,962 Asset-backed securities 1-2 18,928 — (4 ) 18,924 Securities of U.S. government-sponsored agencies 1-2 — — — — Total long-term marketable securities $ 58,867 $ 36 $ (19 ) $ 58,884 December 31, 2016 (In thousands) Contractual Maturity (in years) Amortized Cost Gross Unrealized Gains Gross Unrealized Losses Fair Value Short-term: Municipal bonds Less than 1 $ 114,826 $ 2 $ (88 ) $ 114,740 Corporate debt securities Less than 1 36,020 21 (4 ) 36,037 Commercial paper Less than 1 6,898 — (2 ) 6,896 Total short-term marketable securities $ 157,744 $ 23 $ (94 ) $ 157,673 Long-term: Municipal bonds 1-2 $ 30,207 $ — $ (137 ) $ 30,070 Corporate debt securities 1-2 15,278 9 (40 ) 15,247 Asset-backed securities 1-2 10,146 6 (1 ) 10,151 Securities of U.S. government-sponsored agencies 1-2 5,002 — (26 ) 4,976 Total long-term marketable securities $ 60,633 $ 15 $ (204 ) $ 60,444</t>
  </si>
  <si>
    <t>FAIR VALUE MEASUREMENTS</t>
  </si>
  <si>
    <t>Fair Value Disclosures [Abstract]</t>
  </si>
  <si>
    <t>Fair Value Measurements</t>
  </si>
  <si>
    <t>FAIR VALUE MEASUREMENTS Under the accounting for fair value measurements and disclosure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The fair value of our assets and liabilities measured at fair value on a recurring basis was as follows: Balance at (In thousands) September 30, Level 1 Level 2 Level 3 Assets Cash equivalents $ 70,713 $ — $ 70,713 $ — Municipal bonds 70,421 — 70,421 — Corporate debt securities 85,315 — 85,315 — Commercial paper 61,649 — 61,649 — Asset-backed securities 19,322 — 19,322 — Securities of U.S. government-sponsored agencies 4,981 — 4,981 — Liabilities Contingent consideration 20,521 — — 20,521 Balance at (In thousands) December 31, Level 1 Level 2 Level 3 Assets Cash equivalents $ 76,157 $ 957 $ 75,200 $ — Municipal bonds 144,810 — 144,810 — Corporate debt securities 51,284 — 51,284 — Commercial paper 6,896 — 6,896 — Asset-backed securities 10,151 — 10,151 — Securities of U.S. government-sponsored agencies 4,976 — 4,976 — Liabilities Contingent consideration 19,849 — — 19,849 Our marketable securities are classified as Level 2 within the fair value hierarchy, as we measure their fair value using market prices for similar instruments and inputs such as actual trade data, benchmark yields, broker/dealer quotes and other similar data obtained from quoted market prices or independent pricing vendors. Contingent consideration represents our contingent milestone, performance and revenue-sharing payment obligations related to our acquisitions and is measured at fair value, based on significant inputs not observable in the market, which represents a Level 3 measurement within the fair value hierarchy. The valuation of contingent consideration uses assumptions we believe would be made by a market participant. We assess these estimates on an ongoing basis as additional data impacting the assumptions is obtained. The balances of the fair value of contingent consideration are recognized within business acquisition liabilities on our condensed consolidated balance sheets, and the changes in the fair value of contingent consideration are recognized within acquisition related costs in the condensed consolidated statements of income. As part of the KB Medical acquisition during the second quarter of 2017, we incurred a milestone-based contingent consideration liability. The recurring Level 3 fair value measurements of our contingent consideration liabilities include the following significant unobservable inputs, which have not materially changed since December 31, 2016: Fair Value at (In thousands) September 30, Valuation technique Unobservable input Range Discount rate 6.7% - 8.5% Revenue-based payments $ 10,985 Discounted cash flow Probability of payment 87.0% - 100.0% Projected year of payment 2017 - 2029 Discount rate 4.4% - 13.5% Milestone-based payments $ 9,536 Discounted cash flow Probability of payment 100.0% Projected year of payment 2017 - 2018 The following table provides a reconciliation of the beginning and ending balances of contingent consideration: Three Months Ended Nine Months Ended (In thousands) September 30, September 30, September 30, September 30, Beginning balance $ 20,339 $ 22,531 $ 19,849 $ 26,617 Purchase price contingent consideration — — 4,871 — Currency translation (gain) loss (15 ) — 27 — Contingent payments — (2 ) (5,234 ) (5,003 ) Non-cash settlement of certain contingent consideration — (3,110 ) — (4,632 ) Changes in fair value of contingent consideration 197 259 1,008 2,696 Ending balance $ 20,521 $ 19,678 $ 20,521 $ 19,678</t>
  </si>
  <si>
    <t>INVENTORIES</t>
  </si>
  <si>
    <t>Inventory Disclosure [Abstract]</t>
  </si>
  <si>
    <t>INVENTORIES (In thousands) September 30, December 31, 2016 Raw materials $ 20,454 $ 13,257 Work in process 10,494 10,747 Finished goods 80,514 88,688 Total inventories $ 111,462 $ 112,692</t>
  </si>
  <si>
    <t>ACCRUED EXPENSES</t>
  </si>
  <si>
    <t>Payables and Accruals [Abstract]</t>
  </si>
  <si>
    <t>Accrued Expenses</t>
  </si>
  <si>
    <t>ACCRUED EXPENSES (In thousands) September 30, December 31, Compensation and other employee-related costs $ 22,599 $ 23,214 Legal 4,150 734 Accrued non-income taxes 6,071 6,946 Royalties 2,360 4,671 Other 11,429 10,836 Total accrued expenses $ 46,609 $ 46,401</t>
  </si>
  <si>
    <t>DEBT</t>
  </si>
  <si>
    <t>Debt Disclosure [Abstract]</t>
  </si>
  <si>
    <t>Debt</t>
  </si>
  <si>
    <t>DEBT Line of Credit In May 2011 , we entered into a credit agreement with Wells Fargo Bank related to a revolving credit facility that provides for borrowings up to $50.0 million . At our request, and with the approval of the bank, the amount of borrowings available under the revolving credit facility can be increased to $75.0 million . The revolving credit facility includes up to a $25.0 million sub-limit for letters of credit. As amended to date, the revolving credit facility expires in May 2018. Cash advances bear interest at our option either at a fluctuating rate per annum equal to the daily LIBOR in effect for a one -month period plus 0.75% , or a fixed rate for a one - or three -month period equal to LIBOR plus 0.75% . The credit agreement governing the revolving credit facility also subjects us to various restrictive covenants, including the requirement to maintain maximum consolidated leverage. The covenants also include limitations on our ability to repurchase shares, to pay cash dividends or to enter into a sale transaction. As of September 30, 2017 , we were in compliance with all financial covenants under the credit agreement, there were no outstanding borrowings under the revolving credit facility and available borrowings were $50.0 million . We may terminate the credit agreement at any time on ten days’ notice without premium or penalty.</t>
  </si>
  <si>
    <t>EQUITY</t>
  </si>
  <si>
    <t>Equity [Abstract]</t>
  </si>
  <si>
    <t>Equity</t>
  </si>
  <si>
    <t>EQUITY Our amended and restated Certificate of Incorporation provides for a total of 785,000,000 authorized shares of common stock. Of the authorized number of shares of common stock, 500,000,000 shares are designated as Class A common stock (“Class A Common”), 275,000,000 shares are designated as Class B common stock (“Class B Common”) and 10,000,000 shares are designated as Class C common stock (“Class C Common”). Our issued and outstanding common shares by Class were as follows: (Shares) Class A Common Class B Common Class C Common Total September 30, 2017 72,488,894 23,877,556 — 96,366,450 December 31, 2016 72,052,360 23,877,556 — 95,929,916 The following table summarizes changes in total equity: Nine Months Ended (In thousands) September 30, Total equity, beginning of period $ 832,078 Net income 82,972 Stock-based compensation cost 10,807 Exercise of stock options 6,943 Other comprehensive income 2,464 Total equity, end of period $ 935,264 The tables below present the changes in each component of accumulated other comprehensive income/(loss), including current period other comprehensive income/(loss) and reclassifications out of accumulated other comprehensive income/(loss): (In thousands) Unrealized gain/(loss) on marketable securities, net of tax Foreign currency translation adjustments Accumulated other comprehensive loss Accumulated other comprehensive loss, net of tax, at December 31, 2016 $ (167 ) $ (8,475 ) $ (8,642 ) Other comprehensive income before reclassifications 152 2,314 2,466 Amounts reclassified from accumulated other comprehensive income, net of tax (2 ) — (2 ) Other comprehensive income, net of tax 150 2,314 2,464 Accumulated other comprehensive loss, net of tax, at September 30, 2017 $ (17 ) $ (6,161 ) $ (6,178 ) (In thousands) Unrealized gain/(loss) on marketable securities, net of tax Foreign currency translation adjustments Accumulated other comprehensive loss Accumulated other comprehensive loss, net of tax, at December 31, 2015 $ (119 ) $ (1,839 ) $ (1,958 ) Other comprehensive income before reclassifications 95 79 174 Amounts reclassified from accumulated other comprehensive income, net of tax 24 — 24 Other comprehensive income, net of tax 119 79 198 Accumulated other comprehensive loss, net of tax, at September 30, 2016 $ — $ (1,760 ) $ (1,760 )</t>
  </si>
  <si>
    <t>STOCK-BASED COMPENSATION</t>
  </si>
  <si>
    <t>Disclosure of Compensation Related Costs, Share-based Payments [Abstract]</t>
  </si>
  <si>
    <t>Stock-Based Compensation</t>
  </si>
  <si>
    <t>STOCK-BASED COMPENSATION We have three stock plans: our Amended and Restated 2003 Stock Plan, our 2008 Stock Plan, and our 2012 Equity Incentive Plan (the “2012 Plan”). The 2012 Plan is the only remaining active stock plan. The purpose of these stock plans was, and the 2012 Plan is, to provide incentive to employees, directors, and consultants of Globus. The Plans are administered by the Board of Directors of Globus (the “Board”) or its delegates. The number, type of option, exercise price, and vesting terms are determined by the Board or its delegates in accordance with the terms of the Plans. The options granted expire on a date specified by the Board, but generally not more than ten years from the grant date. Option grants to employees generally vest in varying installments over a four -year period. The 2012 Plan was approved by our Board in March 2012, and by our stockholders in June 2012. Under the 2012 Plan, the aggregate number of shares of Class A Common stock that may be issued subject to options and other awards is equal to the sum of (i) 3,076,923 shares, (ii) any shares available for issuance under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of the number of shares of our common and preferred stock outstanding at the end of the previous year, as determined by our Board. The number of shares that may be issued or transferred pursuant to incentive stock options under the 2012 Plan is limited to 10,769,230 shares. The shares of Class A Common stock issuable under the 2012 Plan include authorized but unissued shares, treasury shares or shares of common stock purchased on the open market. As of September 30, 2017 , pursuant to the 2012 Plan, there were 14,889,882 shares of Class A Common stock reserved and 5,786,178 shares of Class A Common stock available for future grants. The weighted average grant date fair value per share of the options awarded to employees were as follows: Three Months Ended Nine Months Ended September 30, September 30, September 30, September 30, Weighted average grant date fair value per share $ 9.66 $ 7.40 $ 8.81 $ 7.76 Stock option activity during the nine months ended September 30, 2017 is summarized as follows: Option Shares (thousands) Weighted average exercise price Weighted average remaining contractual life (years) Aggregate intrinsic value (thousands) Outstanding at December 31, 2016 7,741 $ 21.08 Granted 2,223 27.62 Exercised (437 ) 16.07 Forfeited (410 ) 23.79 Outstanding at September 30, 2017 9,117 $ 22.79 7.5 $ 63,708 Exercisable at September 30, 2017 4,269 $ 19.46 6.1 $ 43,821 Expected to vest at September 30, 2017 4,849 $ 25.73 8.7 $ 19,887 The intrinsic value of stock options exercised and the compensation cost related to stock options granted to employees and non-employees under our stock plans was as follows: Three Months Ended Nine Months Ended (In thousands) September 30, September 30, September 30, September 30, Intrinsic value of stock options exercised $ 1,264 $ 2,760 $ 6,024 $ 7,386 Stock-based compensation expense $ 3,596 $ 2,747 $ 10,659 $ 8,437 Net stock-based compensation capitalized into inventory 50 65 148 205 Total stock-based compensation cost $ 3,646 $ 2,812 $ 10,807 $ 8,642 As of September 30, 2017 , there was $34.5 million of unrecognized compensation expense related to unvested employee stock options that are expected to vest over a weighted average period of three years.</t>
  </si>
  <si>
    <t>INCOME TAXES</t>
  </si>
  <si>
    <t>Income Tax Disclosure [Abstract]</t>
  </si>
  <si>
    <t>Income Taxes</t>
  </si>
  <si>
    <t>INCOME TAXES In computing our income tax provision, we make certain estimates and management judgments, such as estimated annual taxable income or loss, annual effective tax rate, the nature and timing of permanent and temporary differences between taxable income for financial reporting and tax reporting, and the recoverability of deferred tax assets. Our estimates and assumptions may change as new events occur, additional information is obtained, or as the tax environment changes. Should facts and circumstances change during a quarter causing a material change to the estimated effective income tax rate, a cumulative adjustment is recorded. The following table provides a summary of our effective tax rate: Three Months Ended Nine Months Ended September 30, September 30, September 30, September 30, Effective income tax rate 31.5 % 32.5 % 30.5 % 33.7 % The period over period change in the effective income tax rate for the three and nine months ended September 30, 2017 is primarily driven by a benefit derived from the recording of historical foreign tax credits and the adoption of ASU 2016-09 in the period ended September 30, 2017. Additionally for the nine months ended September 30, 2016, a one-time charge from the reorganization of our domestic legal structure impacted the overall rate.</t>
  </si>
  <si>
    <t>COMMITMENTS AND CONTINGENCIES</t>
  </si>
  <si>
    <t>Commitments and Contingencies Disclosure [Abstract]</t>
  </si>
  <si>
    <t>Commitments and Contingencies</t>
  </si>
  <si>
    <t>COMMITMENTS AND CONTINGENCIES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densed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densed consolidated earnings, financial position or cash flows. N-Spine, Synthes and DePuy Synthes Litigation In April 2010, N-Spine, Inc. and Synthes USA Sales, LLC filed suit against us in the U.S. District Court for the District of Delaware for patent infringement. N-Spine, the patent owner, and Synthes USA, a licensee of the subject patent, alleged that we infringed one or more claims of the patent by making, using, offering for sale or selling our TRANSITION ® stabilization system product. This matter was one of the four patent infringement lawsuits concerning spinal implant technologies between Globus Medical, Inc. and DePuy Synthes settled on January 13, 2016 for $7.9 million . In a related matter, on January 8, 2014, DePuy Synthes Products, LLC (“DePuy Synthes”) filed suit against us in the U.S. District Court for the District of Delaware for patent infringement. DePuy Synthes alleged that we infringed one or more claims of the asserted patent by making, using, offering for sale or selling our TRANSITION ® stabilization system product. This matter was one of the four patent infringement lawsuits concerning spinal implant technologies between Globus Medical, Inc. and DePuy Synthes settled on January 13, 2016 for $7.9 million . Synthes USA, LLC, Synthes USA Products, LLC and Synthes USA Sales, LLC Litigation In July 2011, Synthes USA, LLC, Synthes USA Products, LLC and Synthes USA Sales, LLC filed suit against us in the U.S. District Court for the District of Delaware for patent infringement. Synthes USA LLC, the patent owner, Synthes USA Products, LLC, a licensee to manufacture products of the subject patents, and Synthes USA Sales LLC, a licensee to sell products of the subject patents, alleged that we infringed one or more claims of three patents by making, using, offering for sale or selling our COALITION ® , INDEPENDENCE ® and INTERCONTINENTAL ® products. This matter was one of the four patent infringement lawsuits concerning spinal implant technologies between Globus Medical, Inc. and DePuy Synthes settled on January 13, 2016 for $7.9 million . L5 Litigation In December 2009, we filed suit in the Court of Common Pleas of Montgomery County, Pennsylvania against our former exclusive independent distributor L5 Surgical, LLC and its principals, seeking an injunction and declaratory judgment concerning certain restrictive covenants made to L5 by its sales representatives. L5 brought counterclaims against us alleging tortious interference, unfair competition and conspiracy. The injunction phase was resolved in September 2010, and this matter is now in the pre-trial phase of litigation on the underlying damages claims. We intend to defend our rights vigorously. The probable outcome of this litigation cannot be determined, nor can we estimate a range of potential loss. Therefore, in accordance with authoritative guidance on the evaluation of loss contingencies, we have not recorded an accrual related to this litigation. Bianco Litigation On March 21, 2012, Sabatino Bianco filed suit against us in the Federal District Court for the Eastern District of Texas claiming that we misappropriated his trade secret and confidential information and improperly utilized it in developing our CALIBER ® product. Bianco alleged that we engaged in misappropriation of trade secrets, breach of contract, unfair competition, fraud and theft. On October 1, 2013, Bianco amended his complaint to claim that his trade secrets and confidential information were also used improperly in developing our RISE ® and CALIBER-L ® products. On January 17, 2014, the jury in this case returned a verdict in favor of Bianco on a claim of misappropriation of trade secret and awarded past damages of $4.3 million . We accrued the damages amount of $4.3 million as of December 31, 2013. On July 2, 2014, the court awarded Bianco an ongoing royalty of 5% of the net sales made by the Company between January 18, 2014 and June 30, 2022 of the CALIBER ® , CALIBER-L ® , and RISE ® products, or products that are not colorably different from those products. The court entered final judgment on the jury verdict on July 17, 2014. On October 19, 2015, the United States Federal Circuit Court of Appeals affirmed the judgment without opinion. On March 22, 2016, we filed a Petition for a Writ of Certiorari with the United States Supreme Court and on June 20, 2016 the Writ was denied. On September 13, 2017, we settled this matter with Bianco for $11.5 million in cash, which resulted in the reversal of a previously recorded accrual of $2.5 million and the recording of $9.0 million in other assets that will be amortized through June 30, 2022, as a component of cost of goods sold. Bonutti Skeletal Innovations, LLC Litigation On November 19, 2014, Bonutti Skeletal Innovations, LLC (“Bonutti Skeletal”) filed suit against us in the U.S. District Court for the Eastern District of Pennsylvania for patent infringement. Bonutti Skeletal, a non-practicing entity, alleged that Globus willfully infringed one or more claims of six patents by making, using, offering for sale or selling the CALIBER ® , CALIBER ® -L, COALITION ® , CONTINENTAL ® , FORGE ® , FORTIFY ® , INDEPENDENCE ® , INTERCONTINENTAL ® , MONUMENT ® , NIKO ® , RISE ® , SIGNATURE ® , SUSTAIN ® , and TRANSCONTINENTAL ® products. Globus Medical, Inc. and Bonutti Skeletal settled this matter on June 9, 2016. Flexuspine, Inc. Litigation On March 11, 2015, Flexuspine, Inc. filed suit against us in the U.S. District Court for the Eastern District of Texas for patent infringement. Flexuspine, Inc. alleged that Globus willfully infringed one or more claims of five patents by making, using, offering for sale or selling the CALIBER ® , CALIBER ® -L, and ALTERA ® products. On August 19, 2016, a jury returned a verdict in our favor finding no infringement of the asserted patents by the CALIBER ® , CALIBER ® -L, and ALTERA ® products. On November 1, 2016, plaintiff filed a notice of appeal to the United States Court of Appeals for the Federal Circuit. Silverstein Litigation On September 28, 2015, a putative securities class action lawsuit was filed against us and certain of our officers in the U.S. District Court for the Eastern District of Pennsylvania. Plaintiff in the lawsuit purported to represent a class of our stockholders who purchased shares between February 26, 2014 and August 5, 2014. The complaint purported to assert claims under Sections 10(b) and 20(a) of the Securities Exchange Act of 1934, as amended, and sought damages in an unspecified amount, attorney’s fees and other relief. This matter was dismissed with prejudice on August 26, 2016. On September 9, 2016, plaintiff’s motion for reconsideration was denied, and on September 13, 2016 plaintiff filed an appeal in the United States Court of Appeals for the Third Circuit. On August 23, 2017, the Third Circuit affirmed the trial court’s dismissal of this matter with prejudice, and on September 20, 2017, plaintiff’s petition for rehearing was denied. In addition, we are subject to legal proceedings arising in the ordinary course of business.</t>
  </si>
  <si>
    <t>SEGMENT AND GEOGRAPHIC INFORMATION</t>
  </si>
  <si>
    <t>Segment Reporting [Abstract]</t>
  </si>
  <si>
    <t>Segment And Geographic Information</t>
  </si>
  <si>
    <t>SEGMENT AND GEOGRAPHIC INFORM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globally manage the business within one reportable segment. Segment information is consistent with how management reviews the business, makes investing and resource allocation decisions and assesses operating performance. Products are sold principally in the United States. The following table represents total sales by geographic area, based on the location of the customer: Three Months Ended Nine Months Ended (In thousands) September 30, September 30, September 30, September 30, United States $ 125,933 $ 120,473 $ 381,870 $ 372,749 International 25,811 15,178 78,073 39,655 Total sales $ 151,744 $ 135,651 $ 459,943 $ 412,404 We classify our products into two categories: innovative fusion products and disruptive technology products. The following table represents total sales by product category: Three Months Ended Nine Months Ended (In thousands) September 30, September 30, September 30, September 30, Innovative Fusion $ 80,202 $ 68,498 $ 241,940 $ 207,985 Disruptive Technology 71,542 67,153 218,003 204,419 Total sales $ 151,744 $ 135,651 $ 459,943 $ 412,404</t>
  </si>
  <si>
    <t>BACKGROUND AND SUMMARY OF SIGNIFICANT ACCOUNTING POLICIES (Policies)</t>
  </si>
  <si>
    <t>Principles of Consolidation</t>
  </si>
  <si>
    <t xml:space="preserve">Principles of Consolidation The accompanying condensed consolidated financial statements include the accounts of Globus and its wholly-owned subsidiaries. All intercompany balances and transactions are eliminated in consolidation. </t>
  </si>
  <si>
    <t>Use of Estimates</t>
  </si>
  <si>
    <t xml:space="preserve">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management’s estimates include intangible assets, contingent payment liabilities, allowance for doubtful accounts, stock-based compensation, write-down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t>
  </si>
  <si>
    <t xml:space="preserve">Marketable Securities Our marketable securities include municipal bonds, corporate debt securities, commercial paper, securities of U.S. government-sponsored agencies and asset-backed securities, and are classified as available-for-sale as of September 30, 2017 . Available-for-sale securities are recorded at fair value in both short-term and long-term marketable securities on our condensed consolidated balance sheets. The change in fair value for available-for-sale securities is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densed consolidated statements of income. Interest receivable is recorded as a component of prepaid expenses and other current assets on our condensed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densed consolidated statement of income in the period the determination is made. </t>
  </si>
  <si>
    <t>Inventories Inventories are stated at the lower of cost or net realizable value. Cost is determined on a first-in, first-out basis. The majority of our inventories are finished goods and we utilize both in-house manufacturing and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t>
  </si>
  <si>
    <t>Revenue Recognition</t>
  </si>
  <si>
    <t>Revenue Recognition Revenue is recognized when persuasive evidence of an arrangement exists, product delivery has occurred, pricing is fixed or determinable, and collection is reasonably assured. A significant portion of our revenue is generated from consigned inventory maintained at hospitals or with sales representatives. For these products, revenue is recognized at the time the product is used or implanted. For all other transactions, we recognize revenue when title to the goods and risk of loss transfer to customers, provided there are no remaining performance obligations that will affect the customer’s final acceptance of the sale. Our policy is to classify shipping and handling costs billed to customers as sales and the related expenses as cost of goods sold.</t>
  </si>
  <si>
    <t>Recently Issued Accounting Pronouncements</t>
  </si>
  <si>
    <t>Recently Issued Accounting Pronouncements In May 2014, the FASB issued Accounting Standards Update 2014-09, Revenue from Contracts with Customers (Topic 606) (“ASU 2014-09”) . ASU 2014-09 amends the guidance in former Topic 605, Revenue Recognition , and most other existing revenue guidances in US GAAP. Under the new standard, an entity will recognize revenue to depict the transfer of goods or services to customers in amounts that reflect the payment to which the entity expects to be entitled in exchange for those goods or services and provide additional disclosures. As amended, the effective date for public entities is annual reporting periods beginning after December 15, 2017 and interim periods therein. Early adoption is not permitted prior to the first quarter of 2017. We will adopt ASU 2014-09 effective January 1, 2018 using the modified retrospective method (retrospective application with the cumulative effect of initially applying the guidance recognized at the date of initial application). This update will not have a material impact on our financial position or results of operations. The updated guidance will require additional disclosure regarding our revenue transactions. In July 2015, the FASB released ASU 2015-11, Simplifying the Measurement of Inventory (Topic 330) (“ASU 2015-11”) as part of the FASB’s Simplification Initiative. This update is intended to more closely align the measurement of inventory under GAAP with the measurement of inventory under International Financial Reporting Standards. Within the scope of the update, an entity is required to measure inventory at the lower of cost or net realizable value. Net realizable value is defined as the estimated selling price in the ordinary course of business, less reasonable and predictable costs of completion, disposal and transportation. ASU 2015-11 is effective for all public entities for fiscal years beginning after December 31, 2016, including interim reporting periods within that period, and is required to be applied prospectively, with early adoption permitted. We adopted ASU 2015-11 on January 1, 2017. This update does not have a material impact on our financial position, results of operations, and disclosures. In February 2016, the FASB released ASU 2016-02, Leases (Topic 842) (“ASU 2016-02”). Under ASU 2016-02, a right-of-use asset and lease obligation will be recorded for all leases with terms greater than 12 months, whether operating or financing, while the income statement will reflect lease expense for operating leases and amortization/interest expense for financing leases. ASU 2016-02 is effective for fiscal years beginning after December 15, 2018, with early adoption permitted, and requires the use of the modified retrospective method, which will require adjustment to all comparative periods presented in the consolidated financial statements. We are currently evaluating the impact of this update on our financial position, results of operations, and disclosures. In March 2016, the FASB released ASU 2016-09, Compensation - Stock Compensation (Topic 718): Improvements to Employee Share-Based Payment Accounting (“ASU 2016-09”), which will simplify the income tax consequences, accounting for forfeitures, and classification on the statements of cash flows. ASU 2016-09 is effective for fiscal years, and interim periods within those fiscal years, beginning after December 15, 2016, and is required to be applied either prospectively, retrospectively or using a modified retrospective transition method, depending on the area covered in this update. We adopted ASU 2016-09 effective January 1, 2017. ASU 2016-09 requires that all excess tax benefits and tax deficiencies are recognized as income tax expense or benefit in the income statement as discrete items in the reporting period in which they occur. The adoption of this provision is required to be applied using a prospective transition method, therefore prior period net income has not been adjusted. Under the provisions of the new guidance, we elected to account for forfeitures as they occur, and using the required modified retrospective adoption, the impact to retained earnings was immaterial. We elected to apply the presentation requirements for cash flows related to excess tax benefits retrospectively to all periods presented. As a result of this retrospective application, our cash provided by operating activities increased by $1.5 million for the nine months ended September 30, 2016 , and our cash provided by financing activities decreased by $1.5 million for the nine months ended September 30, 2016 . In October 2016, the FASB released ASU 2016-16, Income Taxes (Topic 740): Intra-Entity Transfers of Assets Other Than Inventory (“ASU 2016-16”). ASU 2016-16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is update is effective for public entities for annual reporting periods beginning after December 15, 2017. Early adoption is permitted and should be in the first interim period if an entity issues interim financial statements. We are currently evaluating the impact of this new accounting standard on our financial position, results of operations, and disclosures. In November 2016, the FASB released ASU 2016-18, Statement of Cash Flows (Topic 230): Restricted Cash (“ASU 2016-18”), which requires that amounts generally described as restricted cash and restricted cash equivalents be included with cash and cash equivalents when reconciling the total beginning and ending amounts for the periods shown on the statement of cash flows. Transfers between cash and cash equivalents and restricted cash and restricted cash equivalents will no longer be presented in the statement of cash flows. The amendments in this update should be applied using a retrospective transition method to each period presented. This update is effective for annual periods beginning after December 15, 2017, and interim periods within those fiscal years; early adoption is permitted, including adoption in an interim period. We will adopt ASU 2016-18 effective January 1, 2018, and this update will not have a material impact on our financial position, results of operations or cash flows. The updated guidance will require additional disclosure regarding the total of our cash and restricted cash. In January 2017, the FASB releas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pplication permitted. No disclosures are required at transition. We will adopt ASU 2017-01 effective January 1, 2018, and this update will not have a material impact on our financial position, results of operations or cash flows. In January 2017, the FASB released ASU 2017-04, Intangibles - Goodwill and Other (Topic 805): Simplifying the Test for Goodwill Impairment (“ASU 2017-04”), which eliminates the Step 2 calculation for the implied fair value of goodwill to measure a goodwill impairment charge. Under the updated standard, an entity will record an impairment charge based on the excess of a reporting unit’s carrying amount over its fair value. ASU 2017-04 does not change the guidance on completing Step 1 of the goodwill impairment test and still allows an entity to perform the optional qualitative goodwill impairment assessment before determining whether to proceed to Step 1. This update is effective for annual and interim goodwill impairment tests in fiscal years beginning after December 15, 2019 with early adoption permitted for any impairment test performed on testing dates after January 1, 2017. We are currently evaluating the timing and impact of the new standard on our financial position, results of operations and disclosures. In May 2017, the FASB released ASU 2017-09, Compensation - Stock Compensation (Topic 718): Scope of Modification Accounting (“ASU 2017-09”), which clarifies the changes to terms or conditions of a share based payment award that requires application of modification accounting under Topic 718. A change to an award should be accounted for as a modification unless the fair value of the modified award is the same as the original award, the vesting conditions do not change, and the classification as an equity or liability instrument does not change. This update is effective for annual reporting periods, and interim periods within those annual periods, beginning after December 15, 2017. Early application is permitted and prospective application is required for awards modified on or after the adoption date. We will adopt ASU 2017-09 effective January 1, 2018, and this update will not have a material impact on our financial position, results of operations or disclosures.</t>
  </si>
  <si>
    <t>ACQUISITIONS (Tables)</t>
  </si>
  <si>
    <t>Schedule of Recognized Identified Assets Acquired and Liabilities Assumed</t>
  </si>
  <si>
    <t>As of September 30, 2017 , we recorded the following purchase price allocation for the identifiable tangible and intangible assets and liabilities of Alphatec International: (In thousands) Consideration: Cash paid at closing $ 80,000 Net working capital adjustment due (2,217 ) Fair value of consideration $ 77,783 Identifiable assets acquired and liabilities assumed: Cash acquired $ 4,010 Accounts receivable 12,352 Inventory 11,002 Customer relationships 38,800 Property and equipment 6,157 Deferred tax assets 1,446 Other assets 8,698 Accounts payable and accrued expenses (11,847 ) Deferred tax liabilities (9,359 ) Total identifiable net assets 61,259 Goodwill 16,524 Total allocated purchase price $ 77,783</t>
  </si>
  <si>
    <t>Business Acquisition, Pro Forma Information</t>
  </si>
  <si>
    <t>The following unaudited pro forma information is based on our historical data and our assumptions for consolidated results of operations, and gives effect to the Acquisition of Alphatec International as if it had occurred on January 1, 2015. These unaudited pro forma results include adjustments having a continuing impact on our condensed consolidated statements of income. These adjustments primarily consist of: adjustments to the fair value of inventory, adjustments to depreciation for the fair value and depreciable lives of property and equipment, amortization of intangibles, interest income and adjustments to tax expense based on condensed consolidated pro forma results. These results have been prepared using assumptions our management believes are reasonable, are not necessarily indicative of the actual results that would have occurred if the acquisition had occurred on January 1, 2015, and are not necessarily indicative of the results that may be achieved in the future, including but not limited to operating synergies that we may realize as a result of the Acquisition. Three Months Ended Nine Months Ended (pro forma, in thousands, except per share amounts) September 30, September 30, Net sales $ 143,577 $ 444,109 Net income 27,393 84,101 Earnings per share: Basic $ 0.29 $ 0.89 Diluted $ 0.28 $ 0.88</t>
  </si>
  <si>
    <t>INTANGIBLE ASSETS (Tables)</t>
  </si>
  <si>
    <t>Intangible Assets Acquired as Part of Business Combination</t>
  </si>
  <si>
    <t>A summary of intangible assets is presented below: September 30, 2017 (In thousands) Weighted Gross Accumulated Amortization Intangible In-process research &amp; development — $ 25,351 $ — $ 25,351 Supplier network 10.0 4,000 (1,167 ) 2,833 Customer relationships &amp; other intangibles 6.8 41,415 (10,095 ) 31,320 Developed Technology 14.8 21,088 (260 ) 20,828 Patents 16.9 8,221 (900 ) 7,321 Total intangible assets $ 100,075 $ (12,422 ) $ 87,653 December 31, 2016 (In thousands) Weighted Gross Accumulated Amortization Intangible In-process research &amp; development — $ 20,460 $ — $ 20,460 Supplier network 10.0 4,000 (867 ) 3,133 Customer relationships &amp; other intangibles 6.8 40,308 (5,179 ) 35,129 Developed Technology 7.0 628 (22 ) 606 Patents 16.1 3,035 (657 ) 2,378 Total intangible assets $ 68,431 $ (6,725 ) $ 61,706</t>
  </si>
  <si>
    <t>MARKETABLE SECURITIES (Tables)</t>
  </si>
  <si>
    <t>The composition of our short-term and long-term marketable securities is as follows: September 30, 2017 (In thousands) Contractual Maturity (in years) Amortized Cost Gross Unrealized Gains Gross Unrealized Losses Fair Value Short-term: Municipal bonds Less than 1 $ 64,428 $ 13 $ (18 ) $ 64,423 Corporate debt securities Less than 1 51,368 10 (25 ) 51,353 Commercial paper Less than 1 61,651 4 (6 ) 61,649 Securities of U.S. government-sponsored agencies Less than 1 5,001 — (20 ) 4,981 Asset-backed securities Less than 1 398 — — 398 Total short-term marketable securities $ 182,846 $ 27 $ (69 ) $ 182,804 Long-term: Municipal bonds 1-2 $ 5,993 $ 7 $ (2 ) $ 5,998 Corporate debt securities 1-2 33,946 29 (13 ) 33,962 Asset-backed securities 1-2 18,928 — (4 ) 18,924 Securities of U.S. government-sponsored agencies 1-2 — — — — Total long-term marketable securities $ 58,867 $ 36 $ (19 ) $ 58,884 December 31, 2016 (In thousands) Contractual Maturity (in years) Amortized Cost Gross Unrealized Gains Gross Unrealized Losses Fair Value Short-term: Municipal bonds Less than 1 $ 114,826 $ 2 $ (88 ) $ 114,740 Corporate debt securities Less than 1 36,020 21 (4 ) 36,037 Commercial paper Less than 1 6,898 — (2 ) 6,896 Total short-term marketable securities $ 157,744 $ 23 $ (94 ) $ 157,673 Long-term: Municipal bonds 1-2 $ 30,207 $ — $ (137 ) $ 30,070 Corporate debt securities 1-2 15,278 9 (40 ) 15,247 Asset-backed securities 1-2 10,146 6 (1 ) 10,151 Securities of U.S. government-sponsored agencies 1-2 5,002 — (26 ) 4,976 Total long-term marketable securities $ 60,633 $ 15 $ (204 ) $ 60,444</t>
  </si>
  <si>
    <t>FAIR VALUE MEASUREMENTS (Tables)</t>
  </si>
  <si>
    <t>Fair Value, Assets Measured on Recurring Basis</t>
  </si>
  <si>
    <t>The fair value of our assets and liabilities measured at fair value on a recurring basis was as follows: Balance at (In thousands) September 30, Level 1 Level 2 Level 3 Assets Cash equivalents $ 70,713 $ — $ 70,713 $ — Municipal bonds 70,421 — 70,421 — Corporate debt securities 85,315 — 85,315 — Commercial paper 61,649 — 61,649 — Asset-backed securities 19,322 — 19,322 — Securities of U.S. government-sponsored agencies 4,981 — 4,981 — Liabilities Contingent consideration 20,521 — — 20,521 Balance at (In thousands) December 31, Level 1 Level 2 Level 3 Assets Cash equivalents $ 76,157 $ 957 $ 75,200 $ — Municipal bonds 144,810 — 144,810 — Corporate debt securities 51,284 — 51,284 — Commercial paper 6,896 — 6,896 — Asset-backed securities 10,151 — 10,151 — Securities of U.S. government-sponsored agencies 4,976 — 4,976 — Liabilities Contingent consideration 19,849 — — 19,849</t>
  </si>
  <si>
    <t>Significant unobservable inputs</t>
  </si>
  <si>
    <t>The recurring Level 3 fair value measurements of our contingent consideration liabilities include the following significant unobservable inputs, which have not materially changed since December 31, 2016: Fair Value at (In thousands) September 30, Valuation technique Unobservable input Range Discount rate 6.7% - 8.5% Revenue-based payments $ 10,985 Discounted cash flow Probability of payment 87.0% - 100.0% Projected year of payment 2017 - 2029 Discount rate 4.4% - 13.5% Milestone-based payments $ 9,536 Discounted cash flow Probability of payment 100.0% Projected year of payment 2017 - 2018</t>
  </si>
  <si>
    <t>Rollforward of contingent consideration</t>
  </si>
  <si>
    <t>The following table provides a reconciliation of the beginning and ending balances of contingent consideration: Three Months Ended Nine Months Ended (In thousands) September 30, September 30, September 30, September 30, Beginning balance $ 20,339 $ 22,531 $ 19,849 $ 26,617 Purchase price contingent consideration — — 4,871 — Currency translation (gain) loss (15 ) — 27 — Contingent payments — (2 ) (5,234 ) (5,003 ) Non-cash settlement of certain contingent consideration — (3,110 ) — (4,632 ) Changes in fair value of contingent consideration 197 259 1,008 2,696 Ending balance $ 20,521 $ 19,678 $ 20,521 $ 19,678</t>
  </si>
  <si>
    <t>INVENTORIES (Tables)</t>
  </si>
  <si>
    <t>Schedule of Inventory</t>
  </si>
  <si>
    <t>(In thousands) September 30, December 31, 2016 Raw materials $ 20,454 $ 13,257 Work in process 10,494 10,747 Finished goods 80,514 88,688 Total inventories $ 111,462 $ 112,692</t>
  </si>
  <si>
    <t>ACCRUED EXPENSES (Tables)</t>
  </si>
  <si>
    <t>(In thousands) September 30, December 31, Compensation and other employee-related costs $ 22,599 $ 23,214 Legal 4,150 734 Accrued non-income taxes 6,071 6,946 Royalties 2,360 4,671 Other 11,429 10,836 Total accrued expenses $ 46,609 $ 46,401</t>
  </si>
  <si>
    <t>EQUITY (Tables)</t>
  </si>
  <si>
    <t>Schedule of Issued and Outstanding Shares by Class</t>
  </si>
  <si>
    <t>Our issued and outstanding common shares by Class were as follows: (Shares) Class A Common Class B Common Class C Common Total September 30, 2017 72,488,894 23,877,556 — 96,366,450 December 31, 2016 72,052,360 23,877,556 — 95,929,916</t>
  </si>
  <si>
    <t>Schedule of Stockholders Equity</t>
  </si>
  <si>
    <t>The following table summarizes changes in total equity: Nine Months Ended (In thousands) September 30, Total equity, beginning of period $ 832,078 Net income 82,972 Stock-based compensation cost 10,807 Exercise of stock options 6,943 Other comprehensive income 2,464 Total equity, end of period $ 935,264</t>
  </si>
  <si>
    <t>EQUITY Accumulated Other Comprehensive Income (Tables)</t>
  </si>
  <si>
    <t>Accumulated Other Comprehensive Income [Abstract]</t>
  </si>
  <si>
    <t>Accumulated Other Comprehensive Income/(Loss), Net of Tax</t>
  </si>
  <si>
    <t>The tables below present the changes in each component of accumulated other comprehensive income/(loss), including current period other comprehensive income/(loss) and reclassifications out of accumulated other comprehensive income/(loss): (In thousands) Unrealized gain/(loss) on marketable securities, net of tax Foreign currency translation adjustments Accumulated other comprehensive loss Accumulated other comprehensive loss, net of tax, at December 31, 2016 $ (167 ) $ (8,475 ) $ (8,642 ) Other comprehensive income before reclassifications 152 2,314 2,466 Amounts reclassified from accumulated other comprehensive income, net of tax (2 ) — (2 ) Other comprehensive income, net of tax 150 2,314 2,464 Accumulated other comprehensive loss, net of tax, at September 30, 2017 $ (17 ) $ (6,161 ) $ (6,178 ) (In thousands) Unrealized gain/(loss) on marketable securities, net of tax Foreign currency translation adjustments Accumulated other comprehensive loss Accumulated other comprehensive loss, net of tax, at December 31, 2015 $ (119 ) $ (1,839 ) $ (1,958 ) Other comprehensive income before reclassifications 95 79 174 Amounts reclassified from accumulated other comprehensive income, net of tax 24 — 24 Other comprehensive income, net of tax 119 79 198 Accumulated other comprehensive loss, net of tax, at September 30, 2016 $ — $ (1,760 ) $ (1,760 )</t>
  </si>
  <si>
    <t>STOCK-BASED COMPENSATION (Tables)</t>
  </si>
  <si>
    <t>Grants in Period, Weighted Average Grant Date Fair Value</t>
  </si>
  <si>
    <t>The weighted average grant date fair value per share of the options awarded to employees were as follows: Three Months Ended Nine Months Ended September 30, September 30, September 30, September 30, Weighted average grant date fair value per share $ 9.66 $ 7.40 $ 8.81 $ 7.76</t>
  </si>
  <si>
    <t>Summary of Stock Option Activity</t>
  </si>
  <si>
    <t>Stock option activity during the nine months ended September 30, 2017 is summarized as follows: Option Shares (thousands) Weighted average exercise price Weighted average remaining contractual life (years) Aggregate intrinsic value (thousands) Outstanding at December 31, 2016 7,741 $ 21.08 Granted 2,223 27.62 Exercised (437 ) 16.07 Forfeited (410 ) 23.79 Outstanding at September 30, 2017 9,117 $ 22.79 7.5 $ 63,708 Exercisable at September 30, 2017 4,269 $ 19.46 6.1 $ 43,821 Expected to vest at September 30, 2017 4,849 $ 25.73 8.7 $ 19,887</t>
  </si>
  <si>
    <t>Intrinsic Value and Stock-based Compensation Schedule</t>
  </si>
  <si>
    <t>The intrinsic value of stock options exercised and the compensation cost related to stock options granted to employees and non-employees under our stock plans was as follows: Three Months Ended Nine Months Ended (In thousands) September 30, September 30, September 30, September 30, Intrinsic value of stock options exercised $ 1,264 $ 2,760 $ 6,024 $ 7,386 Stock-based compensation expense $ 3,596 $ 2,747 $ 10,659 $ 8,437 Net stock-based compensation capitalized into inventory 50 65 148 205 Total stock-based compensation cost $ 3,646 $ 2,812 $ 10,807 $ 8,642</t>
  </si>
  <si>
    <t>INCOME TAXES (Tables)</t>
  </si>
  <si>
    <t>Effective income tax rate</t>
  </si>
  <si>
    <t>The following table provides a summary of our effective tax rate: Three Months Ended Nine Months Ended September 30, September 30, September 30, September 30, Effective income tax rate 31.5 % 32.5 % 30.5 % 33.7 %</t>
  </si>
  <si>
    <t>SEGMENT AND GEOGRAPHIC INFORMATION (Tables)</t>
  </si>
  <si>
    <t>Schedule of Revenue from External Customers by Geographical Area</t>
  </si>
  <si>
    <t>The following table represents total sales by geographic area, based on the location of the customer: Three Months Ended Nine Months Ended (In thousands) September 30, September 30, September 30, September 30, United States $ 125,933 $ 120,473 $ 381,870 $ 372,749 International 25,811 15,178 78,073 39,655 Total sales $ 151,744 $ 135,651 $ 459,943 $ 412,404</t>
  </si>
  <si>
    <t>Revenue from External Customers by Products and Services</t>
  </si>
  <si>
    <t>The following table represents total sales by product category: Three Months Ended Nine Months Ended (In thousands) September 30, September 30, September 30, September 30, Innovative Fusion $ 80,202 $ 68,498 $ 241,940 $ 207,985 Disruptive Technology 71,542 67,153 218,003 204,419 Total sales $ 151,744 $ 135,651 $ 459,943 $ 412,404</t>
  </si>
  <si>
    <t>BACKGROUND AND SUMMARY OF SIGNIFICANT ACCOUNTING POLICIES (Details) $ in Thousands</t>
  </si>
  <si>
    <t>12 Months Ended</t>
  </si>
  <si>
    <t>Sep. 30, 2017USD ($)</t>
  </si>
  <si>
    <t>Sep. 30, 2016USD ($)</t>
  </si>
  <si>
    <t>Dec. 31, 2016USD ($)</t>
  </si>
  <si>
    <t>Summary of Significant Accounting Policies</t>
  </si>
  <si>
    <t>Excess Tax Benefit from Share-based Compensation, Operating Activities</t>
  </si>
  <si>
    <t>Decrease in restricted cash</t>
  </si>
  <si>
    <t>Excess Tax Benefit from Share-based Compensation, Financing Activities</t>
  </si>
  <si>
    <t>Capital Expenditures Incurred but Not yet Paid</t>
  </si>
  <si>
    <t>Minimum</t>
  </si>
  <si>
    <t>Number of Products Launched Since Inception</t>
  </si>
  <si>
    <t>Synthes related Litigations</t>
  </si>
  <si>
    <t>Payments for Legal Settlements</t>
  </si>
  <si>
    <t>Bianco Litigation</t>
  </si>
  <si>
    <t>ACQUISITIONS (Details) - USD ($) $ in Thousands</t>
  </si>
  <si>
    <t>Jun. 13, 2017</t>
  </si>
  <si>
    <t>Sep. 01, 2016</t>
  </si>
  <si>
    <t>Business Acquisition</t>
  </si>
  <si>
    <t>Payments to Acquire Businesses, Gross</t>
  </si>
  <si>
    <t>Contingent consideration</t>
  </si>
  <si>
    <t>Total identifiable net assets</t>
  </si>
  <si>
    <t>Maximum undiscounted contingent consideration potentially payable</t>
  </si>
  <si>
    <t>Estimated tax deductible goodwill</t>
  </si>
  <si>
    <t>Net working capital adjustment due</t>
  </si>
  <si>
    <t>Business Combination, Consideration Transferred</t>
  </si>
  <si>
    <t>Cash acquired</t>
  </si>
  <si>
    <t>Inventory</t>
  </si>
  <si>
    <t>Customer relationships</t>
  </si>
  <si>
    <t>Property and equipment</t>
  </si>
  <si>
    <t>Deferred tax assets</t>
  </si>
  <si>
    <t>Accounts payable and accrued expenses</t>
  </si>
  <si>
    <t>Deferred tax liabilities</t>
  </si>
  <si>
    <t>Total allocated purchase price</t>
  </si>
  <si>
    <t>ACQUISITIONS Proforma (Details) - Acquisition 2016 - USD ($) $ / shares in Units, $ in Thousands</t>
  </si>
  <si>
    <t>Net sales</t>
  </si>
  <si>
    <t>Earnings per share - Basic</t>
  </si>
  <si>
    <t>Earnings per share - Diluted</t>
  </si>
  <si>
    <t>NOTE RECEIVABLE (Details) - USD ($) $ in Thousands</t>
  </si>
  <si>
    <t>Dec. 20, 2016</t>
  </si>
  <si>
    <t>Note Receivable</t>
  </si>
  <si>
    <t>Note receivable, variable rate basis</t>
  </si>
  <si>
    <t>LIBOR</t>
  </si>
  <si>
    <t>Note Receivable, gross, noncurrent</t>
  </si>
  <si>
    <t>Maximum</t>
  </si>
  <si>
    <t>Note receivable, basis spread on variable rate</t>
  </si>
  <si>
    <t>9.50%</t>
  </si>
  <si>
    <t>Initial</t>
  </si>
  <si>
    <t>Final</t>
  </si>
  <si>
    <t>First Two Years</t>
  </si>
  <si>
    <t>8.00%</t>
  </si>
  <si>
    <t>Last Three Years</t>
  </si>
  <si>
    <t>13.00%</t>
  </si>
  <si>
    <t>INTANGIBLE ASSETS (Details) - USD ($) $ in Thousands</t>
  </si>
  <si>
    <t>Acquired Intangible Assets</t>
  </si>
  <si>
    <t>Intangible assets, gross</t>
  </si>
  <si>
    <t>Accumulated amortization</t>
  </si>
  <si>
    <t>Supplier Network</t>
  </si>
  <si>
    <t>Weighted average amortization period</t>
  </si>
  <si>
    <t>10 years</t>
  </si>
  <si>
    <t>Gross carrying amount</t>
  </si>
  <si>
    <t>Finite-lived intangible assets, net</t>
  </si>
  <si>
    <t>Customer Relationships &amp; Other Intangibles</t>
  </si>
  <si>
    <t>6 years 9 months 18 days</t>
  </si>
  <si>
    <t>Developed Technology Rights [Member]</t>
  </si>
  <si>
    <t>14 years 10 months 1 day</t>
  </si>
  <si>
    <t>7 years</t>
  </si>
  <si>
    <t>Patents</t>
  </si>
  <si>
    <t>16 years 10 months 24 days</t>
  </si>
  <si>
    <t>16 years 1 month 6 days</t>
  </si>
  <si>
    <t>In-Process Research &amp; Development</t>
  </si>
  <si>
    <t>Indefinite-lived intangible assets</t>
  </si>
  <si>
    <t>MARKETABLE SECURITIES (Details) - USD ($) $ in Thousands</t>
  </si>
  <si>
    <t>Short-term Marketable Securities</t>
  </si>
  <si>
    <t>Schedule of Marketable Securities</t>
  </si>
  <si>
    <t>Amortized Cost</t>
  </si>
  <si>
    <t>Gross Unrealized Gains</t>
  </si>
  <si>
    <t>Gross Unrealized Losses</t>
  </si>
  <si>
    <t>Fair Value</t>
  </si>
  <si>
    <t>Short-term Marketable Securities | Municipal Bonds</t>
  </si>
  <si>
    <t>Short-term Marketable Securities | Municipal Bonds | Maximum</t>
  </si>
  <si>
    <t>Contractual Maturity</t>
  </si>
  <si>
    <t>1 year</t>
  </si>
  <si>
    <t>Short-term Marketable Securities | Corporate Debt Securities</t>
  </si>
  <si>
    <t>Short-term Marketable Securities | Corporate Debt Securities | Maximum</t>
  </si>
  <si>
    <t>Short-term Marketable Securities | Commercial Paper</t>
  </si>
  <si>
    <t>Short-term Marketable Securities | Commercial Paper | Maximum</t>
  </si>
  <si>
    <t>Short-term Marketable Securities | Asset-backed Securities</t>
  </si>
  <si>
    <t>Short-term Marketable Securities | Asset-backed Securities | Maximum</t>
  </si>
  <si>
    <t>Short-term Marketable Securities | Securities of U.S. government-sponsored agencies</t>
  </si>
  <si>
    <t>Short-term Marketable Securities | Securities of U.S. government-sponsored agencies | Maximum</t>
  </si>
  <si>
    <t>Long-term Marketable Securities</t>
  </si>
  <si>
    <t>Long-term Marketable Securities | Municipal Bonds</t>
  </si>
  <si>
    <t>Long-term Marketable Securities | Municipal Bonds | Minimum</t>
  </si>
  <si>
    <t>Long-term Marketable Securities | Municipal Bonds | Maximum</t>
  </si>
  <si>
    <t>2 years</t>
  </si>
  <si>
    <t>Long-term Marketable Securities | Corporate Debt Securities</t>
  </si>
  <si>
    <t>Long-term Marketable Securities | Corporate Debt Securities | Minimum</t>
  </si>
  <si>
    <t>Long-term Marketable Securities | Corporate Debt Securities | Maximum</t>
  </si>
  <si>
    <t>Long-term Marketable Securities | Asset-backed Securities</t>
  </si>
  <si>
    <t>Long-term Marketable Securities | Asset-backed Securities | Minimum</t>
  </si>
  <si>
    <t>Long-term Marketable Securities | Asset-backed Securities | Maximum</t>
  </si>
  <si>
    <t>Long-term Marketable Securities | Securities of U.S. government-sponsored agencies</t>
  </si>
  <si>
    <t>Long-term Marketable Securities | Securities of U.S. government-sponsored agencies | Minimum</t>
  </si>
  <si>
    <t>Long-term Marketable Securities | Securities of U.S. government-sponsored agencies | Maximum</t>
  </si>
  <si>
    <t>FAIR VALUE MEASUREMENTS (Details) - USD ($) $ in Thousands</t>
  </si>
  <si>
    <t>Fair Value, Assets and Liabilities Measured on Recurring Basis</t>
  </si>
  <si>
    <t>Contingent Consideration Payment [Roll Forward]</t>
  </si>
  <si>
    <t>Contingent consideration, beginning balance</t>
  </si>
  <si>
    <t>Purchase price contingent consideration</t>
  </si>
  <si>
    <t>Contingent consideration currency translation loss/(gain)</t>
  </si>
  <si>
    <t>Contingent Payments</t>
  </si>
  <si>
    <t>Non-cash settlement of certain contingent consideration</t>
  </si>
  <si>
    <t>Changes in fair value of contingent consideration</t>
  </si>
  <si>
    <t>Contingent consideration, ending balance</t>
  </si>
  <si>
    <t>Fair Value, Measurements, Recurring</t>
  </si>
  <si>
    <t>Cash equivalents</t>
  </si>
  <si>
    <t>Fair Value, Measurements, Recurring | Level 1</t>
  </si>
  <si>
    <t>Fair Value, Measurements, Recurring | Level 2</t>
  </si>
  <si>
    <t>Fair Value, Measurements, Recurring | Level 3</t>
  </si>
  <si>
    <t>Municipal Bonds | Fair Value, Measurements, Recurring</t>
  </si>
  <si>
    <t>Municipal Bonds | Fair Value, Measurements, Recurring | Level 1</t>
  </si>
  <si>
    <t>Municipal Bonds | Fair Value, Measurements, Recurring | Level 2</t>
  </si>
  <si>
    <t>Municipal Bond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Commercial Paper | Fair Value, Measurements, Recurring</t>
  </si>
  <si>
    <t>Commercial Paper | Fair Value, Measurements, Recurring | Level 1</t>
  </si>
  <si>
    <t>Commercial Paper | Fair Value, Measurements, Recurring | Level 2</t>
  </si>
  <si>
    <t>Commercial Paper | Fair Value, Measurements, Recurring | Level 3</t>
  </si>
  <si>
    <t>Asset-backed Securities | Fair Value, Measurements, Recurring</t>
  </si>
  <si>
    <t>Asset-backed Securities | Fair Value, Measurements, Recurring | Level 1</t>
  </si>
  <si>
    <t>Asset-backed Securities | Fair Value, Measurements, Recurring | Level 2</t>
  </si>
  <si>
    <t>Asset-backed Securities | Fair Value, Measurements, Recurring | Level 3</t>
  </si>
  <si>
    <t>Securities of U.S. government-sponsored agencies | Fair Value, Measurements, Recurring</t>
  </si>
  <si>
    <t>Securities of U.S. government-sponsored agencies | Fair Value, Measurements, Recurring | Level 1</t>
  </si>
  <si>
    <t>Securities of U.S. government-sponsored agencies | Fair Value, Measurements, Recurring | Level 2</t>
  </si>
  <si>
    <t>Securities of U.S. government-sponsored agencies | Fair Value, Measurements, Recurring | Level 3</t>
  </si>
  <si>
    <t>Revenue-based payments | Fair Value, Measurements, Recurring | Level 3</t>
  </si>
  <si>
    <t>Revenue-based payments | Fair Value, Measurements, Recurring | Level 3 | Minimum</t>
  </si>
  <si>
    <t>Discount Rate</t>
  </si>
  <si>
    <t>6.70%</t>
  </si>
  <si>
    <t>Probability of Payment</t>
  </si>
  <si>
    <t>87.00%</t>
  </si>
  <si>
    <t>Revenue-based payments | Fair Value, Measurements, Recurring | Level 3 | Maximum</t>
  </si>
  <si>
    <t>8.50%</t>
  </si>
  <si>
    <t>100.00%</t>
  </si>
  <si>
    <t>Milestone-based payments | Fair Value, Measurements, Recurring | Level 3</t>
  </si>
  <si>
    <t>Milestone-based payments | Fair Value, Measurements, Recurring | Level 3 | Minimum</t>
  </si>
  <si>
    <t>4.40%</t>
  </si>
  <si>
    <t>Milestone-based payments | Fair Value, Measurements, Recurring | Level 3 | Maximum</t>
  </si>
  <si>
    <t>13.50%</t>
  </si>
  <si>
    <t>INVENTORIES (Details) - USD ($) $ in Thousands</t>
  </si>
  <si>
    <t>Raw Materials</t>
  </si>
  <si>
    <t>Work in process</t>
  </si>
  <si>
    <t>Finished goods</t>
  </si>
  <si>
    <t>Total inventories</t>
  </si>
  <si>
    <t>ACCRUED EXPENSES (Details) - USD ($) $ in Thousands</t>
  </si>
  <si>
    <t>Compensation and other employee-related costs</t>
  </si>
  <si>
    <t>Legal and other settlements and expenses</t>
  </si>
  <si>
    <t>Accrued non-income taxes</t>
  </si>
  <si>
    <t>Royalties</t>
  </si>
  <si>
    <t>Other</t>
  </si>
  <si>
    <t>Total accrued expenses</t>
  </si>
  <si>
    <t>DEBT (Details) - Revolving Credit Facility $ in Millions</t>
  </si>
  <si>
    <t>Debt Instrument</t>
  </si>
  <si>
    <t>Credit facility, current borrowing capacity</t>
  </si>
  <si>
    <t>Credit facility, maximum borrowing capacity</t>
  </si>
  <si>
    <t>Credit facility, outstanding borrowings</t>
  </si>
  <si>
    <t>Credit facility, termination period without penalty</t>
  </si>
  <si>
    <t>10 days</t>
  </si>
  <si>
    <t>Fluctuating Rate Per Annum</t>
  </si>
  <si>
    <t>Credit facility, variable rate</t>
  </si>
  <si>
    <t>Credit facility, period of variable rate</t>
  </si>
  <si>
    <t>1 month</t>
  </si>
  <si>
    <t>Credit facility, basis spread on variable rate</t>
  </si>
  <si>
    <t>0.75%</t>
  </si>
  <si>
    <t>Fixed Rate</t>
  </si>
  <si>
    <t>Fixed Rate | Minimum</t>
  </si>
  <si>
    <t>Fixed Rate | Maximum</t>
  </si>
  <si>
    <t>3 months</t>
  </si>
  <si>
    <t>Letter of Credit</t>
  </si>
  <si>
    <t>EQUITY (Textuals) (Details) - shares</t>
  </si>
  <si>
    <t>Class of Stock</t>
  </si>
  <si>
    <t>Class C Common</t>
  </si>
  <si>
    <t>EQUITY (Schedule of Issued and Outstanding Shares) (Details) - shares</t>
  </si>
  <si>
    <t>EQUITY Stockholders' Equity Rollforward (Details) - USD ($) $ in Thousands</t>
  </si>
  <si>
    <t>Increase (Decrease) in Stockholders' Equity</t>
  </si>
  <si>
    <t>Total equity, beginning of period</t>
  </si>
  <si>
    <t>Stock-based compensation cost</t>
  </si>
  <si>
    <t>Exercise of stock options</t>
  </si>
  <si>
    <t>Other comprehensive income</t>
  </si>
  <si>
    <t>Total equity, end of period</t>
  </si>
  <si>
    <t>EQUITY Accumulated Other Comprehensive Income (Details) - USD ($) $ in Thousands</t>
  </si>
  <si>
    <t>Dec. 31, 2015</t>
  </si>
  <si>
    <t>Accumulated other comprehensive income/(loss), net of tax</t>
  </si>
  <si>
    <t>Other comprehensive income before reclassifications</t>
  </si>
  <si>
    <t>Amounts reclassified from accumulated other comprehensive income, net of tax</t>
  </si>
  <si>
    <t>Other comprehensive income/(loss), net of tax</t>
  </si>
  <si>
    <t>Foreign Currency Translation Adjustment</t>
  </si>
  <si>
    <t>Unrealized Gain/(Loss) on Marketable Securities, Net of Tax</t>
  </si>
  <si>
    <t>STOCK-BASED COMPENSATION (Textuals) (Details) $ in Millions</t>
  </si>
  <si>
    <t>Sep. 30, 2017USD ($)shares</t>
  </si>
  <si>
    <t>Share-based Compensation Arrangement by Share-based Payment Award</t>
  </si>
  <si>
    <t>Number of stock plans</t>
  </si>
  <si>
    <t>Stock Options</t>
  </si>
  <si>
    <t>Maximum contractual term</t>
  </si>
  <si>
    <t>Unrecognized compensation expense, unvested stock options | $</t>
  </si>
  <si>
    <t>Weighted average period of recognition, unvested stock options</t>
  </si>
  <si>
    <t>3 years</t>
  </si>
  <si>
    <t>Stock Options | Minimum</t>
  </si>
  <si>
    <t>Award vesting period</t>
  </si>
  <si>
    <t>4 years</t>
  </si>
  <si>
    <t>2012 Equity Incentive Plan</t>
  </si>
  <si>
    <t>Base number of shares that may be issuable under stock plan</t>
  </si>
  <si>
    <t>2012 Equity Incentive Plan | Maximum</t>
  </si>
  <si>
    <t>Number of shares available for grant</t>
  </si>
  <si>
    <t>Annual percentage limit for incremental shares that may be issued</t>
  </si>
  <si>
    <t>3.00%</t>
  </si>
  <si>
    <t>2012 Equity Incentive Plan | Class A Common</t>
  </si>
  <si>
    <t>Shares reserved under the 2012 Equity Incentive Plan</t>
  </si>
  <si>
    <t>STOCK-BASED COMPENSATION (Grant Date Fair Values of Options Awarded to Employees) (Details) - $ / shares</t>
  </si>
  <si>
    <t>Weighted average grant date fair value per share</t>
  </si>
  <si>
    <t>STOCK-BASED COMPENSATION (Stock Option Activity) (Details) $ / shares in Units, shares in Thousands, $ in Thousands</t>
  </si>
  <si>
    <t>Sep. 30, 2017USD ($)$ / sharesshares</t>
  </si>
  <si>
    <t>Share-based Compensation Arrangement by Share-based Payment Award, Options, Outstanding</t>
  </si>
  <si>
    <t>Number of shares outstanding beginning balance | shares</t>
  </si>
  <si>
    <t>Number of shares granted | shares</t>
  </si>
  <si>
    <t>Number of shares exercised | shares</t>
  </si>
  <si>
    <t>Number of shares forfeited | shares</t>
  </si>
  <si>
    <t>Number of shares outstanding ending balance | shares</t>
  </si>
  <si>
    <t>Number of shares exercisable | shares</t>
  </si>
  <si>
    <t>Number of shares expected to vest | shares</t>
  </si>
  <si>
    <t>Share-based Compensation Arrangement by Share-based Payment Award, Options, Outstanding, Weighted Average Exercise Price</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exercise price per share expected to vest | $ / shares</t>
  </si>
  <si>
    <t>Weighted average remaining contractual life outstanding</t>
  </si>
  <si>
    <t>7 years 6 months</t>
  </si>
  <si>
    <t>Weighted average remaining contractual life exercisable</t>
  </si>
  <si>
    <t>6 years 1 month 6 days</t>
  </si>
  <si>
    <t>Weighted average remaining contractual life expected to vest</t>
  </si>
  <si>
    <t>8 years 8 months 12 days</t>
  </si>
  <si>
    <t>Aggregate intrinsic value outstanding | $</t>
  </si>
  <si>
    <t>Aggregate intrinsic value exercisable | $</t>
  </si>
  <si>
    <t>Aggregate intrinsic value expected to vest | $</t>
  </si>
  <si>
    <t>STOCK-BASED COMPENSATION (Compensation Expense Related to Stock Options and Their Intrinsic Values) (Details) - USD ($) $ in Thousands</t>
  </si>
  <si>
    <t>Intrinsic value of stock options exercised</t>
  </si>
  <si>
    <t>Net stock-based compensation capitalized into inventory</t>
  </si>
  <si>
    <t>Total stock-based compensation cost</t>
  </si>
  <si>
    <t>INCOME TAXES (Details)</t>
  </si>
  <si>
    <t>31.50%</t>
  </si>
  <si>
    <t>32.50%</t>
  </si>
  <si>
    <t>30.50%</t>
  </si>
  <si>
    <t>33.70%</t>
  </si>
  <si>
    <t>COMMITMENTS AND CONTINGENCIES (Details) $ in Millions</t>
  </si>
  <si>
    <t>Dec. 31, 2014</t>
  </si>
  <si>
    <t>Dec. 31, 2013USD ($)</t>
  </si>
  <si>
    <t>Mar. 11, 2015claim</t>
  </si>
  <si>
    <t>Nov. 19, 2014claim</t>
  </si>
  <si>
    <t>Jul. 31, 2011claim</t>
  </si>
  <si>
    <t>Apr. 30, 2010claim</t>
  </si>
  <si>
    <t>prepaid royalty | $</t>
  </si>
  <si>
    <t>Accrual Reversal | $</t>
  </si>
  <si>
    <t>Synthes USA, LLC, Synthes USA Products, LLC, and Synthes USA Sales, LLC Litigation</t>
  </si>
  <si>
    <t>Loss Contingencies</t>
  </si>
  <si>
    <t>Loss Contingency, Pending Claims, Number</t>
  </si>
  <si>
    <t>Synthes USA, LLC, Synthes USA Products, LLC, and Synthes USA Sales, LLC Litigation | Minimum</t>
  </si>
  <si>
    <t>Payments for Legal Settlements | $</t>
  </si>
  <si>
    <t>Combined litigation loss | $</t>
  </si>
  <si>
    <t>Royalty Rate</t>
  </si>
  <si>
    <t>5.00%</t>
  </si>
  <si>
    <t>N-Spine and Synthes Litigation | Minimum</t>
  </si>
  <si>
    <t>Loss Contingency, Claims Settled, Number</t>
  </si>
  <si>
    <t>Bonutti Skeletal Innovations LLC Litigation</t>
  </si>
  <si>
    <t>Bonutti Skeletal Innovations LLC Litigation | Minimum</t>
  </si>
  <si>
    <t>Flexuspine Inc. Litigation</t>
  </si>
  <si>
    <t>Flexuspine Inc. Litigation | Minimum</t>
  </si>
  <si>
    <t>SEGMENT AND GEOGRAPHIC INFORMATION (Geographic Location) (Details) $ in Thousands</t>
  </si>
  <si>
    <t>Sep. 30, 2017USD ($)segments</t>
  </si>
  <si>
    <t>Revenues from External Customers</t>
  </si>
  <si>
    <t>Number of Reportable Segments | segments</t>
  </si>
  <si>
    <t>Total sales</t>
  </si>
  <si>
    <t>United States</t>
  </si>
  <si>
    <t>International</t>
  </si>
  <si>
    <t>SEGMENT AND GEOGRAPHIC INFORMATION (Products) (Details) $ in Thousands</t>
  </si>
  <si>
    <t>Sep. 30, 2017USD ($)categories</t>
  </si>
  <si>
    <t>Revenue from External Customer</t>
  </si>
  <si>
    <t>Textuals [Abstract]</t>
  </si>
  <si>
    <t>Number of product categories | categories</t>
  </si>
  <si>
    <t>Innovative Fusion</t>
  </si>
  <si>
    <t>Disruptive Technolog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Acquisition &quot;#,##0_);_(&quot;Acquisition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78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6376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29</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4855</v>
      </c>
      <c r="C3" s="7" t="n">
        <v>132639</v>
      </c>
    </row>
    <row r="4" spans="1:3">
      <c r="A4" s="4" t="s">
        <v>26</v>
      </c>
      <c r="B4" s="5" t="n">
        <v>0</v>
      </c>
      <c r="C4" s="5" t="n">
        <v>477</v>
      </c>
    </row>
    <row r="5" spans="1:3">
      <c r="A5" s="4" t="s">
        <v>27</v>
      </c>
      <c r="B5" s="5" t="n">
        <v>182804</v>
      </c>
      <c r="C5" s="5" t="n">
        <v>157673</v>
      </c>
    </row>
    <row r="6" spans="1:3">
      <c r="A6" s="4" t="s">
        <v>28</v>
      </c>
      <c r="B6" s="5" t="n">
        <v>94484</v>
      </c>
      <c r="C6" s="5" t="n">
        <v>91983</v>
      </c>
    </row>
    <row r="7" spans="1:3">
      <c r="A7" s="4" t="s">
        <v>29</v>
      </c>
      <c r="B7" s="5" t="n">
        <v>111462</v>
      </c>
      <c r="C7" s="5" t="n">
        <v>112692</v>
      </c>
    </row>
    <row r="8" spans="1:3">
      <c r="A8" s="4" t="s">
        <v>30</v>
      </c>
      <c r="B8" s="5" t="n">
        <v>9430</v>
      </c>
      <c r="C8" s="5" t="n">
        <v>14502</v>
      </c>
    </row>
    <row r="9" spans="1:3">
      <c r="A9" s="4" t="s">
        <v>31</v>
      </c>
      <c r="B9" s="5" t="n">
        <v>10527</v>
      </c>
      <c r="C9" s="5" t="n">
        <v>3800</v>
      </c>
    </row>
    <row r="10" spans="1:3">
      <c r="A10" s="4" t="s">
        <v>32</v>
      </c>
      <c r="B10" s="5" t="n">
        <v>563562</v>
      </c>
      <c r="C10" s="5" t="n">
        <v>513766</v>
      </c>
    </row>
    <row r="11" spans="1:3">
      <c r="A11" s="4" t="s">
        <v>33</v>
      </c>
      <c r="B11" s="5" t="n">
        <v>134214</v>
      </c>
      <c r="C11" s="5" t="n">
        <v>124229</v>
      </c>
    </row>
    <row r="12" spans="1:3">
      <c r="A12" s="4" t="s">
        <v>34</v>
      </c>
      <c r="B12" s="5" t="n">
        <v>58884</v>
      </c>
      <c r="C12" s="5" t="n">
        <v>60444</v>
      </c>
    </row>
    <row r="13" spans="1:3">
      <c r="A13" s="4" t="s">
        <v>35</v>
      </c>
      <c r="B13" s="5" t="n">
        <v>29167</v>
      </c>
      <c r="C13" s="5" t="n">
        <v>30000</v>
      </c>
    </row>
    <row r="14" spans="1:3">
      <c r="A14" s="4" t="s">
        <v>36</v>
      </c>
      <c r="B14" s="5" t="n">
        <v>87653</v>
      </c>
      <c r="C14" s="5" t="n">
        <v>61706</v>
      </c>
    </row>
    <row r="15" spans="1:3">
      <c r="A15" s="4" t="s">
        <v>37</v>
      </c>
      <c r="B15" s="5" t="n">
        <v>119273</v>
      </c>
      <c r="C15" s="5" t="n">
        <v>105926</v>
      </c>
    </row>
    <row r="16" spans="1:3">
      <c r="A16" s="4" t="s">
        <v>38</v>
      </c>
      <c r="B16" s="5" t="n">
        <v>8280</v>
      </c>
      <c r="C16" s="5" t="n">
        <v>928</v>
      </c>
    </row>
    <row r="17" spans="1:3">
      <c r="A17" s="4" t="s">
        <v>39</v>
      </c>
      <c r="B17" s="5" t="n">
        <v>36127</v>
      </c>
      <c r="C17" s="5" t="n">
        <v>30638</v>
      </c>
    </row>
    <row r="18" spans="1:3">
      <c r="A18" s="4" t="s">
        <v>40</v>
      </c>
      <c r="B18" s="5" t="n">
        <v>1037160</v>
      </c>
      <c r="C18" s="5" t="n">
        <v>927637</v>
      </c>
    </row>
    <row r="19" spans="1:3">
      <c r="A19" s="3" t="s">
        <v>41</v>
      </c>
    </row>
    <row r="20" spans="1:3">
      <c r="A20" s="4" t="s">
        <v>42</v>
      </c>
      <c r="B20" s="5" t="n">
        <v>16553</v>
      </c>
      <c r="C20" s="5" t="n">
        <v>17472</v>
      </c>
    </row>
    <row r="21" spans="1:3">
      <c r="A21" s="4" t="s">
        <v>43</v>
      </c>
      <c r="B21" s="5" t="n">
        <v>46609</v>
      </c>
      <c r="C21" s="5" t="n">
        <v>46401</v>
      </c>
    </row>
    <row r="22" spans="1:3">
      <c r="A22" s="4" t="s">
        <v>44</v>
      </c>
      <c r="B22" s="5" t="n">
        <v>2023</v>
      </c>
      <c r="C22" s="5" t="n">
        <v>1911</v>
      </c>
    </row>
    <row r="23" spans="1:3">
      <c r="A23" s="4" t="s">
        <v>45</v>
      </c>
      <c r="B23" s="5" t="n">
        <v>9742</v>
      </c>
      <c r="C23" s="5" t="n">
        <v>14108</v>
      </c>
    </row>
    <row r="24" spans="1:3">
      <c r="A24" s="4" t="s">
        <v>46</v>
      </c>
      <c r="B24" s="5" t="n">
        <v>74927</v>
      </c>
      <c r="C24" s="5" t="n">
        <v>79892</v>
      </c>
    </row>
    <row r="25" spans="1:3">
      <c r="A25" s="4" t="s">
        <v>47</v>
      </c>
      <c r="B25" s="5" t="n">
        <v>10778</v>
      </c>
      <c r="C25" s="5" t="n">
        <v>5972</v>
      </c>
    </row>
    <row r="26" spans="1:3">
      <c r="A26" s="4" t="s">
        <v>39</v>
      </c>
      <c r="B26" s="5" t="n">
        <v>14405</v>
      </c>
      <c r="C26" s="5" t="n">
        <v>7876</v>
      </c>
    </row>
    <row r="27" spans="1:3">
      <c r="A27" s="4" t="s">
        <v>48</v>
      </c>
      <c r="B27" s="5" t="n">
        <v>1786</v>
      </c>
      <c r="C27" s="5" t="n">
        <v>1819</v>
      </c>
    </row>
    <row r="28" spans="1:3">
      <c r="A28" s="4" t="s">
        <v>49</v>
      </c>
      <c r="B28" s="5" t="n">
        <v>101896</v>
      </c>
      <c r="C28" s="5" t="n">
        <v>95559</v>
      </c>
    </row>
    <row r="29" spans="1:3">
      <c r="A29" s="4" t="s">
        <v>50</v>
      </c>
      <c r="B29" s="4" t="s">
        <v>51</v>
      </c>
      <c r="C29" s="4" t="s">
        <v>51</v>
      </c>
    </row>
    <row r="30" spans="1:3">
      <c r="A30" s="3" t="s">
        <v>52</v>
      </c>
    </row>
    <row r="31" spans="1:3">
      <c r="A31" s="4" t="s">
        <v>53</v>
      </c>
      <c r="B31" s="5" t="n">
        <v>229475</v>
      </c>
      <c r="C31" s="5" t="n">
        <v>211725</v>
      </c>
    </row>
    <row r="32" spans="1:3">
      <c r="A32" s="4" t="s">
        <v>54</v>
      </c>
      <c r="B32" s="5" t="n">
        <v>-6178</v>
      </c>
      <c r="C32" s="5" t="n">
        <v>-8642</v>
      </c>
    </row>
    <row r="33" spans="1:3">
      <c r="A33" s="4" t="s">
        <v>55</v>
      </c>
      <c r="B33" s="5" t="n">
        <v>711871</v>
      </c>
      <c r="C33" s="5" t="n">
        <v>628899</v>
      </c>
    </row>
    <row r="34" spans="1:3">
      <c r="A34" s="4" t="s">
        <v>56</v>
      </c>
      <c r="B34" s="5" t="n">
        <v>935264</v>
      </c>
      <c r="C34" s="5" t="n">
        <v>832078</v>
      </c>
    </row>
    <row r="35" spans="1:3">
      <c r="A35" s="4" t="s">
        <v>57</v>
      </c>
      <c r="B35" s="5" t="n">
        <v>1037160</v>
      </c>
      <c r="C35" s="5" t="n">
        <v>927637</v>
      </c>
    </row>
    <row r="36" spans="1:3">
      <c r="A36" s="4" t="s">
        <v>58</v>
      </c>
    </row>
    <row r="37" spans="1:3">
      <c r="A37" s="3" t="s">
        <v>52</v>
      </c>
    </row>
    <row r="38" spans="1:3">
      <c r="A38" s="4" t="s">
        <v>59</v>
      </c>
      <c r="B38" s="5" t="n">
        <v>72</v>
      </c>
      <c r="C38" s="5" t="n">
        <v>72</v>
      </c>
    </row>
    <row r="39" spans="1:3">
      <c r="A39" s="4" t="s">
        <v>60</v>
      </c>
    </row>
    <row r="40" spans="1:3">
      <c r="A40" s="3" t="s">
        <v>52</v>
      </c>
    </row>
    <row r="41" spans="1:3">
      <c r="A41" s="4" t="s">
        <v>59</v>
      </c>
      <c r="B41" s="7" t="n">
        <v>24</v>
      </c>
      <c r="C41" s="7"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row r="6" spans="1:2">
      <c r="A6" s="4" t="s">
        <v>160</v>
      </c>
      <c r="B6" s="4" t="s">
        <v>202</v>
      </c>
    </row>
    <row r="7" spans="1:2">
      <c r="A7" s="4" t="s">
        <v>29</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4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59</v>
      </c>
    </row>
    <row r="4" spans="1:2">
      <c r="A4" s="4" t="s">
        <v>160</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70</v>
      </c>
    </row>
    <row r="4" spans="1:2">
      <c r="A4" s="4" t="s">
        <v>171</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3725</v>
      </c>
      <c r="C3" s="7" t="n">
        <v>2771</v>
      </c>
    </row>
    <row r="4" spans="1:3">
      <c r="A4" s="3" t="s">
        <v>64</v>
      </c>
    </row>
    <row r="5" spans="1:3">
      <c r="A5" s="4" t="s">
        <v>65</v>
      </c>
      <c r="B5" s="7" t="n">
        <v>191386</v>
      </c>
      <c r="C5" s="7" t="n">
        <v>166711</v>
      </c>
    </row>
    <row r="6" spans="1:3">
      <c r="A6" s="3" t="s">
        <v>52</v>
      </c>
    </row>
    <row r="7" spans="1:3">
      <c r="A7" s="4" t="s">
        <v>66</v>
      </c>
      <c r="B7" s="5" t="n">
        <v>785000000</v>
      </c>
    </row>
    <row r="8" spans="1:3">
      <c r="A8" s="4" t="s">
        <v>67</v>
      </c>
      <c r="B8" s="5" t="n">
        <v>96366450</v>
      </c>
      <c r="C8" s="5" t="n">
        <v>95929916</v>
      </c>
    </row>
    <row r="9" spans="1:3">
      <c r="A9" s="4" t="s">
        <v>68</v>
      </c>
      <c r="B9" s="5" t="n">
        <v>96366450</v>
      </c>
      <c r="C9" s="5" t="n">
        <v>95929916</v>
      </c>
    </row>
    <row r="10" spans="1:3">
      <c r="A10" s="4" t="s">
        <v>58</v>
      </c>
    </row>
    <row r="11" spans="1:3">
      <c r="A11" s="3" t="s">
        <v>52</v>
      </c>
    </row>
    <row r="12" spans="1:3">
      <c r="A12" s="4" t="s">
        <v>69</v>
      </c>
      <c r="B12" s="8" t="n">
        <v>0.001</v>
      </c>
      <c r="C12" s="8" t="n">
        <v>0.001</v>
      </c>
    </row>
    <row r="13" spans="1:3">
      <c r="A13" s="4" t="s">
        <v>66</v>
      </c>
      <c r="B13" s="5" t="n">
        <v>500000000</v>
      </c>
      <c r="C13" s="5" t="n">
        <v>500000000</v>
      </c>
    </row>
    <row r="14" spans="1:3">
      <c r="A14" s="4" t="s">
        <v>67</v>
      </c>
      <c r="B14" s="5" t="n">
        <v>72488894</v>
      </c>
      <c r="C14" s="5" t="n">
        <v>72052360</v>
      </c>
    </row>
    <row r="15" spans="1:3">
      <c r="A15" s="4" t="s">
        <v>68</v>
      </c>
      <c r="B15" s="5" t="n">
        <v>72488894</v>
      </c>
      <c r="C15" s="5" t="n">
        <v>72052360</v>
      </c>
    </row>
    <row r="16" spans="1:3">
      <c r="A16" s="4" t="s">
        <v>60</v>
      </c>
    </row>
    <row r="17" spans="1:3">
      <c r="A17" s="3" t="s">
        <v>52</v>
      </c>
    </row>
    <row r="18" spans="1:3">
      <c r="A18" s="4" t="s">
        <v>69</v>
      </c>
      <c r="B18" s="8" t="n">
        <v>0.001</v>
      </c>
      <c r="C18" s="8" t="n">
        <v>0.001</v>
      </c>
    </row>
    <row r="19" spans="1:3">
      <c r="A19" s="4" t="s">
        <v>66</v>
      </c>
      <c r="B19" s="5" t="n">
        <v>275000000</v>
      </c>
      <c r="C19" s="5" t="n">
        <v>275000000</v>
      </c>
    </row>
    <row r="20" spans="1:3">
      <c r="A20" s="4" t="s">
        <v>67</v>
      </c>
      <c r="B20" s="5" t="n">
        <v>23877556</v>
      </c>
      <c r="C20" s="5" t="n">
        <v>23877556</v>
      </c>
    </row>
    <row r="21" spans="1:3">
      <c r="A21" s="4" t="s">
        <v>68</v>
      </c>
      <c r="B21" s="5" t="n">
        <v>23877556</v>
      </c>
      <c r="C21" s="5" t="n">
        <v>23877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4</v>
      </c>
      <c r="B1" s="2" t="s">
        <v>1</v>
      </c>
      <c r="D1" s="2" t="s">
        <v>255</v>
      </c>
    </row>
    <row r="2" spans="1:4">
      <c r="B2" s="2" t="s">
        <v>256</v>
      </c>
      <c r="C2" s="2" t="s">
        <v>257</v>
      </c>
      <c r="D2" s="2" t="s">
        <v>258</v>
      </c>
    </row>
    <row r="3" spans="1:4">
      <c r="A3" s="3" t="s">
        <v>259</v>
      </c>
    </row>
    <row r="4" spans="1:4">
      <c r="A4" s="4" t="s">
        <v>260</v>
      </c>
      <c r="C4" s="7" t="n">
        <v>1500</v>
      </c>
    </row>
    <row r="5" spans="1:4">
      <c r="A5" s="4" t="s">
        <v>261</v>
      </c>
      <c r="B5" s="7" t="n">
        <v>477</v>
      </c>
      <c r="C5" s="5" t="n">
        <v>25642</v>
      </c>
    </row>
    <row r="6" spans="1:4">
      <c r="A6" s="4" t="s">
        <v>26</v>
      </c>
      <c r="B6" s="5" t="n">
        <v>0</v>
      </c>
      <c r="D6" s="7" t="n">
        <v>477</v>
      </c>
    </row>
    <row r="7" spans="1:4">
      <c r="A7" s="4" t="s">
        <v>262</v>
      </c>
      <c r="C7" s="5" t="n">
        <v>-1500</v>
      </c>
    </row>
    <row r="8" spans="1:4">
      <c r="A8" s="4" t="s">
        <v>263</v>
      </c>
      <c r="B8" s="7" t="n">
        <v>4500</v>
      </c>
      <c r="C8" s="7" t="n">
        <v>3700</v>
      </c>
    </row>
    <row r="9" spans="1:4">
      <c r="A9" s="4" t="s">
        <v>264</v>
      </c>
    </row>
    <row r="10" spans="1:4">
      <c r="A10" s="3" t="s">
        <v>259</v>
      </c>
    </row>
    <row r="11" spans="1:4">
      <c r="A11" s="4" t="s">
        <v>265</v>
      </c>
      <c r="B11" s="5" t="n">
        <v>180</v>
      </c>
    </row>
    <row r="12" spans="1:4">
      <c r="A12" s="4" t="s">
        <v>266</v>
      </c>
    </row>
    <row r="13" spans="1:4">
      <c r="A13" s="3" t="s">
        <v>259</v>
      </c>
    </row>
    <row r="14" spans="1:4">
      <c r="A14" s="4" t="s">
        <v>267</v>
      </c>
      <c r="D14" s="5" t="n">
        <v>7900</v>
      </c>
    </row>
    <row r="15" spans="1:4">
      <c r="A15" s="4" t="s">
        <v>261</v>
      </c>
      <c r="D15" s="7" t="n">
        <v>8400</v>
      </c>
    </row>
    <row r="16" spans="1:4">
      <c r="A16" s="4" t="s">
        <v>268</v>
      </c>
    </row>
    <row r="17" spans="1:4">
      <c r="A17" s="3" t="s">
        <v>259</v>
      </c>
    </row>
    <row r="18" spans="1:4">
      <c r="A18" s="4" t="s">
        <v>267</v>
      </c>
      <c r="B18" s="7" t="n">
        <v>11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269</v>
      </c>
      <c r="B1" s="2" t="s">
        <v>1</v>
      </c>
      <c r="C1" s="2" t="s">
        <v>255</v>
      </c>
    </row>
    <row r="2" spans="1:5">
      <c r="B2" s="2" t="s">
        <v>2</v>
      </c>
      <c r="C2" s="2" t="s">
        <v>23</v>
      </c>
      <c r="D2" s="2" t="s">
        <v>270</v>
      </c>
      <c r="E2" s="2" t="s">
        <v>271</v>
      </c>
    </row>
    <row r="3" spans="1:5">
      <c r="A3" s="3" t="s">
        <v>272</v>
      </c>
    </row>
    <row r="4" spans="1:5">
      <c r="A4" s="4" t="s">
        <v>37</v>
      </c>
      <c r="B4" s="7" t="n">
        <v>119273</v>
      </c>
      <c r="C4" s="7" t="n">
        <v>105926</v>
      </c>
    </row>
    <row r="5" spans="1:5">
      <c r="A5" s="10" t="n">
        <v>2017</v>
      </c>
    </row>
    <row r="6" spans="1:5">
      <c r="A6" s="3" t="s">
        <v>272</v>
      </c>
    </row>
    <row r="7" spans="1:5">
      <c r="A7" s="4" t="s">
        <v>273</v>
      </c>
      <c r="B7" s="5" t="n">
        <v>31500</v>
      </c>
    </row>
    <row r="8" spans="1:5">
      <c r="A8" s="4" t="s">
        <v>274</v>
      </c>
      <c r="D8" s="7" t="n">
        <v>4900</v>
      </c>
    </row>
    <row r="9" spans="1:5">
      <c r="A9" s="4" t="s">
        <v>275</v>
      </c>
      <c r="D9" s="5" t="n">
        <v>25000</v>
      </c>
    </row>
    <row r="10" spans="1:5">
      <c r="A10" s="4" t="s">
        <v>37</v>
      </c>
      <c r="D10" s="5" t="n">
        <v>11400</v>
      </c>
    </row>
    <row r="11" spans="1:5">
      <c r="A11" s="4" t="s">
        <v>276</v>
      </c>
      <c r="B11" s="7" t="n">
        <v>5200</v>
      </c>
    </row>
    <row r="12" spans="1:5">
      <c r="A12" s="4" t="s">
        <v>277</v>
      </c>
      <c r="D12" s="7" t="n">
        <v>0</v>
      </c>
    </row>
    <row r="13" spans="1:5">
      <c r="A13" s="10" t="n">
        <v>2016</v>
      </c>
    </row>
    <row r="14" spans="1:5">
      <c r="A14" s="3" t="s">
        <v>272</v>
      </c>
    </row>
    <row r="15" spans="1:5">
      <c r="A15" s="4" t="s">
        <v>273</v>
      </c>
      <c r="C15" s="5" t="n">
        <v>80000</v>
      </c>
    </row>
    <row r="16" spans="1:5">
      <c r="A16" s="4" t="s">
        <v>278</v>
      </c>
      <c r="C16" s="5" t="n">
        <v>-2217</v>
      </c>
    </row>
    <row r="17" spans="1:5">
      <c r="A17" s="4" t="s">
        <v>279</v>
      </c>
      <c r="C17" s="7" t="n">
        <v>77783</v>
      </c>
    </row>
    <row r="18" spans="1:5">
      <c r="A18" s="4" t="s">
        <v>280</v>
      </c>
      <c r="E18" s="7" t="n">
        <v>4010</v>
      </c>
    </row>
    <row r="19" spans="1:5">
      <c r="A19" s="4" t="s">
        <v>117</v>
      </c>
      <c r="E19" s="5" t="n">
        <v>12352</v>
      </c>
    </row>
    <row r="20" spans="1:5">
      <c r="A20" s="4" t="s">
        <v>281</v>
      </c>
      <c r="E20" s="5" t="n">
        <v>11002</v>
      </c>
    </row>
    <row r="21" spans="1:5">
      <c r="A21" s="4" t="s">
        <v>282</v>
      </c>
      <c r="E21" s="5" t="n">
        <v>38800</v>
      </c>
    </row>
    <row r="22" spans="1:5">
      <c r="A22" s="4" t="s">
        <v>38</v>
      </c>
      <c r="E22" s="5" t="n">
        <v>8698</v>
      </c>
    </row>
    <row r="23" spans="1:5">
      <c r="A23" s="4" t="s">
        <v>283</v>
      </c>
      <c r="E23" s="5" t="n">
        <v>6157</v>
      </c>
    </row>
    <row r="24" spans="1:5">
      <c r="A24" s="4" t="s">
        <v>284</v>
      </c>
      <c r="E24" s="5" t="n">
        <v>1446</v>
      </c>
    </row>
    <row r="25" spans="1:5">
      <c r="A25" s="4" t="s">
        <v>285</v>
      </c>
      <c r="E25" s="5" t="n">
        <v>-11847</v>
      </c>
    </row>
    <row r="26" spans="1:5">
      <c r="A26" s="4" t="s">
        <v>286</v>
      </c>
      <c r="E26" s="5" t="n">
        <v>-9359</v>
      </c>
    </row>
    <row r="27" spans="1:5">
      <c r="A27" s="4" t="s">
        <v>275</v>
      </c>
      <c r="E27" s="5" t="n">
        <v>61259</v>
      </c>
    </row>
    <row r="28" spans="1:5">
      <c r="A28" s="4" t="s">
        <v>37</v>
      </c>
      <c r="E28" s="5" t="n">
        <v>16524</v>
      </c>
    </row>
    <row r="29" spans="1:5">
      <c r="A29" s="4" t="s">
        <v>287</v>
      </c>
      <c r="E29" s="7" t="n">
        <v>777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8</v>
      </c>
      <c r="B1" s="2" t="s">
        <v>71</v>
      </c>
      <c r="C1" s="2" t="s">
        <v>1</v>
      </c>
    </row>
    <row r="2" spans="1:3">
      <c r="B2" s="2" t="s">
        <v>72</v>
      </c>
      <c r="C2" s="2" t="s">
        <v>72</v>
      </c>
    </row>
    <row r="3" spans="1:3">
      <c r="A3" s="4" t="s">
        <v>289</v>
      </c>
      <c r="B3" s="7" t="n">
        <v>143577</v>
      </c>
      <c r="C3" s="7" t="n">
        <v>444109</v>
      </c>
    </row>
    <row r="4" spans="1:3">
      <c r="A4" s="4" t="s">
        <v>101</v>
      </c>
      <c r="B4" s="7" t="n">
        <v>27393</v>
      </c>
      <c r="C4" s="7" t="n">
        <v>84101</v>
      </c>
    </row>
    <row r="5" spans="1:3">
      <c r="A5" s="4" t="s">
        <v>290</v>
      </c>
      <c r="B5" s="9" t="n">
        <v>0.29</v>
      </c>
      <c r="C5" s="9" t="n">
        <v>0.89</v>
      </c>
    </row>
    <row r="6" spans="1:3">
      <c r="A6" s="4" t="s">
        <v>291</v>
      </c>
      <c r="B6" s="9" t="n">
        <v>0.28</v>
      </c>
      <c r="C6" s="9" t="n">
        <v>0.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292</v>
      </c>
      <c r="B1" s="2" t="s">
        <v>1</v>
      </c>
    </row>
    <row r="2" spans="1:5">
      <c r="B2" s="2" t="s">
        <v>2</v>
      </c>
      <c r="C2" s="2" t="s">
        <v>23</v>
      </c>
      <c r="D2" s="2" t="s">
        <v>293</v>
      </c>
      <c r="E2" s="2" t="s">
        <v>271</v>
      </c>
    </row>
    <row r="3" spans="1:5">
      <c r="A3" s="3" t="s">
        <v>294</v>
      </c>
    </row>
    <row r="4" spans="1:5">
      <c r="A4" s="4" t="s">
        <v>295</v>
      </c>
      <c r="B4" s="4" t="s">
        <v>296</v>
      </c>
    </row>
    <row r="5" spans="1:5">
      <c r="A5" s="4" t="s">
        <v>297</v>
      </c>
      <c r="B5" s="7" t="n">
        <v>29167</v>
      </c>
      <c r="C5" s="7" t="n">
        <v>30000</v>
      </c>
    </row>
    <row r="6" spans="1:5">
      <c r="A6" s="4" t="s">
        <v>298</v>
      </c>
    </row>
    <row r="7" spans="1:5">
      <c r="A7" s="3" t="s">
        <v>294</v>
      </c>
    </row>
    <row r="8" spans="1:5">
      <c r="A8" s="4" t="s">
        <v>297</v>
      </c>
      <c r="B8" s="7" t="n">
        <v>30000</v>
      </c>
    </row>
    <row r="9" spans="1:5">
      <c r="A9" s="4" t="s">
        <v>264</v>
      </c>
    </row>
    <row r="10" spans="1:5">
      <c r="A10" s="3" t="s">
        <v>294</v>
      </c>
    </row>
    <row r="11" spans="1:5">
      <c r="A11" s="4" t="s">
        <v>299</v>
      </c>
      <c r="B11" s="4" t="s">
        <v>300</v>
      </c>
    </row>
    <row r="12" spans="1:5">
      <c r="A12" s="4" t="s">
        <v>301</v>
      </c>
    </row>
    <row r="13" spans="1:5">
      <c r="A13" s="3" t="s">
        <v>294</v>
      </c>
    </row>
    <row r="14" spans="1:5">
      <c r="A14" s="4" t="s">
        <v>297</v>
      </c>
      <c r="E14" s="7" t="n">
        <v>25000</v>
      </c>
    </row>
    <row r="15" spans="1:5">
      <c r="A15" s="4" t="s">
        <v>302</v>
      </c>
    </row>
    <row r="16" spans="1:5">
      <c r="A16" s="3" t="s">
        <v>294</v>
      </c>
    </row>
    <row r="17" spans="1:5">
      <c r="A17" s="4" t="s">
        <v>297</v>
      </c>
      <c r="D17" s="7" t="n">
        <v>5000</v>
      </c>
    </row>
    <row r="18" spans="1:5">
      <c r="A18" s="4" t="s">
        <v>303</v>
      </c>
    </row>
    <row r="19" spans="1:5">
      <c r="A19" s="3" t="s">
        <v>294</v>
      </c>
    </row>
    <row r="20" spans="1:5">
      <c r="A20" s="4" t="s">
        <v>299</v>
      </c>
      <c r="B20" s="4" t="s">
        <v>304</v>
      </c>
    </row>
    <row r="21" spans="1:5">
      <c r="A21" s="4" t="s">
        <v>305</v>
      </c>
    </row>
    <row r="22" spans="1:5">
      <c r="A22" s="3" t="s">
        <v>294</v>
      </c>
    </row>
    <row r="23" spans="1:5">
      <c r="A23" s="4" t="s">
        <v>299</v>
      </c>
      <c r="B23"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27"/>
    <col customWidth="1" max="3" min="3" width="25"/>
  </cols>
  <sheetData>
    <row r="1" spans="1:3">
      <c r="A1" s="1" t="s">
        <v>307</v>
      </c>
      <c r="B1" s="2" t="s">
        <v>1</v>
      </c>
      <c r="C1" s="2" t="s">
        <v>255</v>
      </c>
    </row>
    <row r="2" spans="1:3">
      <c r="B2" s="2" t="s">
        <v>2</v>
      </c>
      <c r="C2" s="2" t="s">
        <v>23</v>
      </c>
    </row>
    <row r="3" spans="1:3">
      <c r="A3" s="3" t="s">
        <v>308</v>
      </c>
    </row>
    <row r="4" spans="1:3">
      <c r="A4" s="4" t="s">
        <v>309</v>
      </c>
      <c r="B4" s="7" t="n">
        <v>100075</v>
      </c>
      <c r="C4" s="7" t="n">
        <v>68431</v>
      </c>
    </row>
    <row r="5" spans="1:3">
      <c r="A5" s="4" t="s">
        <v>310</v>
      </c>
      <c r="B5" s="5" t="n">
        <v>-12422</v>
      </c>
      <c r="C5" s="5" t="n">
        <v>-6725</v>
      </c>
    </row>
    <row r="6" spans="1:3">
      <c r="A6" s="4" t="s">
        <v>36</v>
      </c>
      <c r="B6" s="7" t="n">
        <v>87653</v>
      </c>
      <c r="C6" s="7" t="n">
        <v>61706</v>
      </c>
    </row>
    <row r="7" spans="1:3">
      <c r="A7" s="4" t="s">
        <v>311</v>
      </c>
    </row>
    <row r="8" spans="1:3">
      <c r="A8" s="3" t="s">
        <v>308</v>
      </c>
    </row>
    <row r="9" spans="1:3">
      <c r="A9" s="4" t="s">
        <v>312</v>
      </c>
      <c r="B9" s="4" t="s">
        <v>313</v>
      </c>
      <c r="C9" s="4" t="s">
        <v>313</v>
      </c>
    </row>
    <row r="10" spans="1:3">
      <c r="A10" s="4" t="s">
        <v>314</v>
      </c>
      <c r="B10" s="7" t="n">
        <v>4000</v>
      </c>
      <c r="C10" s="7" t="n">
        <v>4000</v>
      </c>
    </row>
    <row r="11" spans="1:3">
      <c r="A11" s="4" t="s">
        <v>310</v>
      </c>
      <c r="B11" s="5" t="n">
        <v>-1167</v>
      </c>
      <c r="C11" s="5" t="n">
        <v>-867</v>
      </c>
    </row>
    <row r="12" spans="1:3">
      <c r="A12" s="4" t="s">
        <v>315</v>
      </c>
      <c r="B12" s="7" t="n">
        <v>2833</v>
      </c>
      <c r="C12" s="7" t="n">
        <v>3133</v>
      </c>
    </row>
    <row r="13" spans="1:3">
      <c r="A13" s="4" t="s">
        <v>316</v>
      </c>
    </row>
    <row r="14" spans="1:3">
      <c r="A14" s="3" t="s">
        <v>308</v>
      </c>
    </row>
    <row r="15" spans="1:3">
      <c r="A15" s="4" t="s">
        <v>312</v>
      </c>
      <c r="B15" s="4" t="s">
        <v>317</v>
      </c>
      <c r="C15" s="4" t="s">
        <v>317</v>
      </c>
    </row>
    <row r="16" spans="1:3">
      <c r="A16" s="4" t="s">
        <v>314</v>
      </c>
      <c r="B16" s="7" t="n">
        <v>41415</v>
      </c>
      <c r="C16" s="7" t="n">
        <v>40308</v>
      </c>
    </row>
    <row r="17" spans="1:3">
      <c r="A17" s="4" t="s">
        <v>310</v>
      </c>
      <c r="B17" s="5" t="n">
        <v>-10095</v>
      </c>
      <c r="C17" s="5" t="n">
        <v>-5179</v>
      </c>
    </row>
    <row r="18" spans="1:3">
      <c r="A18" s="4" t="s">
        <v>315</v>
      </c>
      <c r="B18" s="7" t="n">
        <v>31320</v>
      </c>
      <c r="C18" s="7" t="n">
        <v>35129</v>
      </c>
    </row>
    <row r="19" spans="1:3">
      <c r="A19" s="4" t="s">
        <v>318</v>
      </c>
    </row>
    <row r="20" spans="1:3">
      <c r="A20" s="3" t="s">
        <v>308</v>
      </c>
    </row>
    <row r="21" spans="1:3">
      <c r="A21" s="4" t="s">
        <v>312</v>
      </c>
      <c r="B21" s="4" t="s">
        <v>319</v>
      </c>
      <c r="C21" s="4" t="s">
        <v>320</v>
      </c>
    </row>
    <row r="22" spans="1:3">
      <c r="A22" s="4" t="s">
        <v>314</v>
      </c>
      <c r="B22" s="7" t="n">
        <v>21088</v>
      </c>
      <c r="C22" s="7" t="n">
        <v>628</v>
      </c>
    </row>
    <row r="23" spans="1:3">
      <c r="A23" s="4" t="s">
        <v>310</v>
      </c>
      <c r="B23" s="5" t="n">
        <v>-260</v>
      </c>
      <c r="C23" s="5" t="n">
        <v>-22</v>
      </c>
    </row>
    <row r="24" spans="1:3">
      <c r="A24" s="4" t="s">
        <v>315</v>
      </c>
      <c r="B24" s="7" t="n">
        <v>20828</v>
      </c>
      <c r="C24" s="7" t="n">
        <v>606</v>
      </c>
    </row>
    <row r="25" spans="1:3">
      <c r="A25" s="4" t="s">
        <v>321</v>
      </c>
    </row>
    <row r="26" spans="1:3">
      <c r="A26" s="3" t="s">
        <v>308</v>
      </c>
    </row>
    <row r="27" spans="1:3">
      <c r="A27" s="4" t="s">
        <v>312</v>
      </c>
      <c r="B27" s="4" t="s">
        <v>322</v>
      </c>
      <c r="C27" s="4" t="s">
        <v>323</v>
      </c>
    </row>
    <row r="28" spans="1:3">
      <c r="A28" s="4" t="s">
        <v>314</v>
      </c>
      <c r="B28" s="7" t="n">
        <v>8221</v>
      </c>
      <c r="C28" s="7" t="n">
        <v>3035</v>
      </c>
    </row>
    <row r="29" spans="1:3">
      <c r="A29" s="4" t="s">
        <v>310</v>
      </c>
      <c r="B29" s="5" t="n">
        <v>-900</v>
      </c>
      <c r="C29" s="5" t="n">
        <v>-657</v>
      </c>
    </row>
    <row r="30" spans="1:3">
      <c r="A30" s="4" t="s">
        <v>315</v>
      </c>
      <c r="B30" s="5" t="n">
        <v>7321</v>
      </c>
      <c r="C30" s="5" t="n">
        <v>2378</v>
      </c>
    </row>
    <row r="31" spans="1:3">
      <c r="A31" s="4" t="s">
        <v>324</v>
      </c>
    </row>
    <row r="32" spans="1:3">
      <c r="A32" s="3" t="s">
        <v>308</v>
      </c>
    </row>
    <row r="33" spans="1:3">
      <c r="A33" s="4" t="s">
        <v>325</v>
      </c>
      <c r="B33" s="7" t="n">
        <v>25351</v>
      </c>
      <c r="C33" s="7" t="n">
        <v>20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255</v>
      </c>
    </row>
    <row r="2" spans="1:3">
      <c r="B2" s="2" t="s">
        <v>2</v>
      </c>
      <c r="C2" s="2" t="s">
        <v>23</v>
      </c>
    </row>
    <row r="3" spans="1:3">
      <c r="A3" s="4" t="s">
        <v>327</v>
      </c>
    </row>
    <row r="4" spans="1:3">
      <c r="A4" s="3" t="s">
        <v>328</v>
      </c>
    </row>
    <row r="5" spans="1:3">
      <c r="A5" s="4" t="s">
        <v>329</v>
      </c>
      <c r="B5" s="7" t="n">
        <v>182846</v>
      </c>
      <c r="C5" s="7" t="n">
        <v>157744</v>
      </c>
    </row>
    <row r="6" spans="1:3">
      <c r="A6" s="4" t="s">
        <v>330</v>
      </c>
      <c r="B6" s="5" t="n">
        <v>27</v>
      </c>
      <c r="C6" s="5" t="n">
        <v>23</v>
      </c>
    </row>
    <row r="7" spans="1:3">
      <c r="A7" s="4" t="s">
        <v>331</v>
      </c>
      <c r="B7" s="5" t="n">
        <v>-69</v>
      </c>
      <c r="C7" s="5" t="n">
        <v>-94</v>
      </c>
    </row>
    <row r="8" spans="1:3">
      <c r="A8" s="4" t="s">
        <v>332</v>
      </c>
      <c r="B8" s="5" t="n">
        <v>182804</v>
      </c>
      <c r="C8" s="5" t="n">
        <v>157673</v>
      </c>
    </row>
    <row r="9" spans="1:3">
      <c r="A9" s="4" t="s">
        <v>333</v>
      </c>
    </row>
    <row r="10" spans="1:3">
      <c r="A10" s="3" t="s">
        <v>328</v>
      </c>
    </row>
    <row r="11" spans="1:3">
      <c r="A11" s="4" t="s">
        <v>329</v>
      </c>
      <c r="B11" s="5" t="n">
        <v>64428</v>
      </c>
      <c r="C11" s="5" t="n">
        <v>114826</v>
      </c>
    </row>
    <row r="12" spans="1:3">
      <c r="A12" s="4" t="s">
        <v>330</v>
      </c>
      <c r="B12" s="5" t="n">
        <v>13</v>
      </c>
      <c r="C12" s="5" t="n">
        <v>2</v>
      </c>
    </row>
    <row r="13" spans="1:3">
      <c r="A13" s="4" t="s">
        <v>331</v>
      </c>
      <c r="B13" s="5" t="n">
        <v>-18</v>
      </c>
      <c r="C13" s="5" t="n">
        <v>-88</v>
      </c>
    </row>
    <row r="14" spans="1:3">
      <c r="A14" s="4" t="s">
        <v>332</v>
      </c>
      <c r="B14" s="7" t="n">
        <v>64423</v>
      </c>
      <c r="C14" s="7" t="n">
        <v>114740</v>
      </c>
    </row>
    <row r="15" spans="1:3">
      <c r="A15" s="4" t="s">
        <v>334</v>
      </c>
    </row>
    <row r="16" spans="1:3">
      <c r="A16" s="3" t="s">
        <v>328</v>
      </c>
    </row>
    <row r="17" spans="1:3">
      <c r="A17" s="4" t="s">
        <v>335</v>
      </c>
      <c r="B17" s="4" t="s">
        <v>336</v>
      </c>
      <c r="C17" s="4" t="s">
        <v>336</v>
      </c>
    </row>
    <row r="18" spans="1:3">
      <c r="A18" s="4" t="s">
        <v>337</v>
      </c>
    </row>
    <row r="19" spans="1:3">
      <c r="A19" s="3" t="s">
        <v>328</v>
      </c>
    </row>
    <row r="20" spans="1:3">
      <c r="A20" s="4" t="s">
        <v>329</v>
      </c>
      <c r="B20" s="7" t="n">
        <v>51368</v>
      </c>
      <c r="C20" s="7" t="n">
        <v>36020</v>
      </c>
    </row>
    <row r="21" spans="1:3">
      <c r="A21" s="4" t="s">
        <v>330</v>
      </c>
      <c r="B21" s="5" t="n">
        <v>10</v>
      </c>
      <c r="C21" s="5" t="n">
        <v>21</v>
      </c>
    </row>
    <row r="22" spans="1:3">
      <c r="A22" s="4" t="s">
        <v>331</v>
      </c>
      <c r="B22" s="5" t="n">
        <v>-25</v>
      </c>
      <c r="C22" s="5" t="n">
        <v>-4</v>
      </c>
    </row>
    <row r="23" spans="1:3">
      <c r="A23" s="4" t="s">
        <v>332</v>
      </c>
      <c r="B23" s="7" t="n">
        <v>51353</v>
      </c>
      <c r="C23" s="7" t="n">
        <v>36037</v>
      </c>
    </row>
    <row r="24" spans="1:3">
      <c r="A24" s="4" t="s">
        <v>338</v>
      </c>
    </row>
    <row r="25" spans="1:3">
      <c r="A25" s="3" t="s">
        <v>328</v>
      </c>
    </row>
    <row r="26" spans="1:3">
      <c r="A26" s="4" t="s">
        <v>335</v>
      </c>
      <c r="B26" s="4" t="s">
        <v>336</v>
      </c>
      <c r="C26" s="4" t="s">
        <v>336</v>
      </c>
    </row>
    <row r="27" spans="1:3">
      <c r="A27" s="4" t="s">
        <v>339</v>
      </c>
    </row>
    <row r="28" spans="1:3">
      <c r="A28" s="3" t="s">
        <v>328</v>
      </c>
    </row>
    <row r="29" spans="1:3">
      <c r="A29" s="4" t="s">
        <v>329</v>
      </c>
      <c r="B29" s="7" t="n">
        <v>61651</v>
      </c>
      <c r="C29" s="7" t="n">
        <v>6898</v>
      </c>
    </row>
    <row r="30" spans="1:3">
      <c r="A30" s="4" t="s">
        <v>330</v>
      </c>
      <c r="B30" s="5" t="n">
        <v>4</v>
      </c>
      <c r="C30" s="5" t="n">
        <v>0</v>
      </c>
    </row>
    <row r="31" spans="1:3">
      <c r="A31" s="4" t="s">
        <v>331</v>
      </c>
      <c r="B31" s="5" t="n">
        <v>-6</v>
      </c>
      <c r="C31" s="5" t="n">
        <v>-2</v>
      </c>
    </row>
    <row r="32" spans="1:3">
      <c r="A32" s="4" t="s">
        <v>332</v>
      </c>
      <c r="B32" s="7" t="n">
        <v>61649</v>
      </c>
      <c r="C32" s="7" t="n">
        <v>6896</v>
      </c>
    </row>
    <row r="33" spans="1:3">
      <c r="A33" s="4" t="s">
        <v>340</v>
      </c>
    </row>
    <row r="34" spans="1:3">
      <c r="A34" s="3" t="s">
        <v>328</v>
      </c>
    </row>
    <row r="35" spans="1:3">
      <c r="A35" s="4" t="s">
        <v>335</v>
      </c>
      <c r="B35" s="4" t="s">
        <v>336</v>
      </c>
      <c r="C35" s="4" t="s">
        <v>336</v>
      </c>
    </row>
    <row r="36" spans="1:3">
      <c r="A36" s="4" t="s">
        <v>341</v>
      </c>
    </row>
    <row r="37" spans="1:3">
      <c r="A37" s="3" t="s">
        <v>328</v>
      </c>
    </row>
    <row r="38" spans="1:3">
      <c r="A38" s="4" t="s">
        <v>329</v>
      </c>
      <c r="B38" s="7" t="n">
        <v>398</v>
      </c>
    </row>
    <row r="39" spans="1:3">
      <c r="A39" s="4" t="s">
        <v>330</v>
      </c>
      <c r="B39" s="5" t="n">
        <v>0</v>
      </c>
    </row>
    <row r="40" spans="1:3">
      <c r="A40" s="4" t="s">
        <v>331</v>
      </c>
      <c r="B40" s="5" t="n">
        <v>0</v>
      </c>
    </row>
    <row r="41" spans="1:3">
      <c r="A41" s="4" t="s">
        <v>332</v>
      </c>
      <c r="B41" s="7" t="n">
        <v>398</v>
      </c>
    </row>
    <row r="42" spans="1:3">
      <c r="A42" s="4" t="s">
        <v>342</v>
      </c>
    </row>
    <row r="43" spans="1:3">
      <c r="A43" s="3" t="s">
        <v>328</v>
      </c>
    </row>
    <row r="44" spans="1:3">
      <c r="A44" s="4" t="s">
        <v>335</v>
      </c>
      <c r="B44" s="4" t="s">
        <v>336</v>
      </c>
    </row>
    <row r="45" spans="1:3">
      <c r="A45" s="4" t="s">
        <v>343</v>
      </c>
    </row>
    <row r="46" spans="1:3">
      <c r="A46" s="3" t="s">
        <v>328</v>
      </c>
    </row>
    <row r="47" spans="1:3">
      <c r="A47" s="4" t="s">
        <v>329</v>
      </c>
      <c r="B47" s="7" t="n">
        <v>5001</v>
      </c>
    </row>
    <row r="48" spans="1:3">
      <c r="A48" s="4" t="s">
        <v>330</v>
      </c>
      <c r="B48" s="5" t="n">
        <v>0</v>
      </c>
    </row>
    <row r="49" spans="1:3">
      <c r="A49" s="4" t="s">
        <v>331</v>
      </c>
      <c r="B49" s="5" t="n">
        <v>-20</v>
      </c>
    </row>
    <row r="50" spans="1:3">
      <c r="A50" s="4" t="s">
        <v>332</v>
      </c>
      <c r="B50" s="7" t="n">
        <v>4981</v>
      </c>
    </row>
    <row r="51" spans="1:3">
      <c r="A51" s="4" t="s">
        <v>344</v>
      </c>
    </row>
    <row r="52" spans="1:3">
      <c r="A52" s="3" t="s">
        <v>328</v>
      </c>
    </row>
    <row r="53" spans="1:3">
      <c r="A53" s="4" t="s">
        <v>335</v>
      </c>
      <c r="B53" s="4" t="s">
        <v>336</v>
      </c>
    </row>
    <row r="54" spans="1:3">
      <c r="A54" s="4" t="s">
        <v>345</v>
      </c>
    </row>
    <row r="55" spans="1:3">
      <c r="A55" s="3" t="s">
        <v>328</v>
      </c>
    </row>
    <row r="56" spans="1:3">
      <c r="A56" s="4" t="s">
        <v>329</v>
      </c>
      <c r="B56" s="7" t="n">
        <v>58867</v>
      </c>
      <c r="C56" s="7" t="n">
        <v>60633</v>
      </c>
    </row>
    <row r="57" spans="1:3">
      <c r="A57" s="4" t="s">
        <v>330</v>
      </c>
      <c r="B57" s="5" t="n">
        <v>36</v>
      </c>
      <c r="C57" s="5" t="n">
        <v>15</v>
      </c>
    </row>
    <row r="58" spans="1:3">
      <c r="A58" s="4" t="s">
        <v>331</v>
      </c>
      <c r="B58" s="5" t="n">
        <v>-19</v>
      </c>
      <c r="C58" s="5" t="n">
        <v>-204</v>
      </c>
    </row>
    <row r="59" spans="1:3">
      <c r="A59" s="4" t="s">
        <v>332</v>
      </c>
      <c r="B59" s="5" t="n">
        <v>58884</v>
      </c>
      <c r="C59" s="5" t="n">
        <v>60444</v>
      </c>
    </row>
    <row r="60" spans="1:3">
      <c r="A60" s="4" t="s">
        <v>346</v>
      </c>
    </row>
    <row r="61" spans="1:3">
      <c r="A61" s="3" t="s">
        <v>328</v>
      </c>
    </row>
    <row r="62" spans="1:3">
      <c r="A62" s="4" t="s">
        <v>329</v>
      </c>
      <c r="B62" s="5" t="n">
        <v>5993</v>
      </c>
      <c r="C62" s="5" t="n">
        <v>30207</v>
      </c>
    </row>
    <row r="63" spans="1:3">
      <c r="A63" s="4" t="s">
        <v>330</v>
      </c>
      <c r="B63" s="5" t="n">
        <v>7</v>
      </c>
      <c r="C63" s="5" t="n">
        <v>0</v>
      </c>
    </row>
    <row r="64" spans="1:3">
      <c r="A64" s="4" t="s">
        <v>331</v>
      </c>
      <c r="B64" s="5" t="n">
        <v>-2</v>
      </c>
      <c r="C64" s="5" t="n">
        <v>-137</v>
      </c>
    </row>
    <row r="65" spans="1:3">
      <c r="A65" s="4" t="s">
        <v>332</v>
      </c>
      <c r="B65" s="7" t="n">
        <v>5998</v>
      </c>
      <c r="C65" s="7" t="n">
        <v>30070</v>
      </c>
    </row>
    <row r="66" spans="1:3">
      <c r="A66" s="4" t="s">
        <v>347</v>
      </c>
    </row>
    <row r="67" spans="1:3">
      <c r="A67" s="3" t="s">
        <v>328</v>
      </c>
    </row>
    <row r="68" spans="1:3">
      <c r="A68" s="4" t="s">
        <v>335</v>
      </c>
      <c r="B68" s="4" t="s">
        <v>336</v>
      </c>
      <c r="C68" s="4" t="s">
        <v>336</v>
      </c>
    </row>
    <row r="69" spans="1:3">
      <c r="A69" s="4" t="s">
        <v>348</v>
      </c>
    </row>
    <row r="70" spans="1:3">
      <c r="A70" s="3" t="s">
        <v>328</v>
      </c>
    </row>
    <row r="71" spans="1:3">
      <c r="A71" s="4" t="s">
        <v>335</v>
      </c>
      <c r="B71" s="4" t="s">
        <v>349</v>
      </c>
      <c r="C71" s="4" t="s">
        <v>349</v>
      </c>
    </row>
    <row r="72" spans="1:3">
      <c r="A72" s="4" t="s">
        <v>350</v>
      </c>
    </row>
    <row r="73" spans="1:3">
      <c r="A73" s="3" t="s">
        <v>328</v>
      </c>
    </row>
    <row r="74" spans="1:3">
      <c r="A74" s="4" t="s">
        <v>329</v>
      </c>
      <c r="B74" s="7" t="n">
        <v>33946</v>
      </c>
      <c r="C74" s="7" t="n">
        <v>15278</v>
      </c>
    </row>
    <row r="75" spans="1:3">
      <c r="A75" s="4" t="s">
        <v>330</v>
      </c>
      <c r="B75" s="5" t="n">
        <v>29</v>
      </c>
      <c r="C75" s="5" t="n">
        <v>9</v>
      </c>
    </row>
    <row r="76" spans="1:3">
      <c r="A76" s="4" t="s">
        <v>331</v>
      </c>
      <c r="B76" s="5" t="n">
        <v>-13</v>
      </c>
      <c r="C76" s="5" t="n">
        <v>-40</v>
      </c>
    </row>
    <row r="77" spans="1:3">
      <c r="A77" s="4" t="s">
        <v>332</v>
      </c>
      <c r="B77" s="7" t="n">
        <v>33962</v>
      </c>
      <c r="C77" s="7" t="n">
        <v>15247</v>
      </c>
    </row>
    <row r="78" spans="1:3">
      <c r="A78" s="4" t="s">
        <v>351</v>
      </c>
    </row>
    <row r="79" spans="1:3">
      <c r="A79" s="3" t="s">
        <v>328</v>
      </c>
    </row>
    <row r="80" spans="1:3">
      <c r="A80" s="4" t="s">
        <v>335</v>
      </c>
      <c r="B80" s="4" t="s">
        <v>336</v>
      </c>
      <c r="C80" s="4" t="s">
        <v>336</v>
      </c>
    </row>
    <row r="81" spans="1:3">
      <c r="A81" s="4" t="s">
        <v>352</v>
      </c>
    </row>
    <row r="82" spans="1:3">
      <c r="A82" s="3" t="s">
        <v>328</v>
      </c>
    </row>
    <row r="83" spans="1:3">
      <c r="A83" s="4" t="s">
        <v>335</v>
      </c>
      <c r="B83" s="4" t="s">
        <v>349</v>
      </c>
      <c r="C83" s="4" t="s">
        <v>349</v>
      </c>
    </row>
    <row r="84" spans="1:3">
      <c r="A84" s="4" t="s">
        <v>353</v>
      </c>
    </row>
    <row r="85" spans="1:3">
      <c r="A85" s="3" t="s">
        <v>328</v>
      </c>
    </row>
    <row r="86" spans="1:3">
      <c r="A86" s="4" t="s">
        <v>329</v>
      </c>
      <c r="B86" s="7" t="n">
        <v>18928</v>
      </c>
      <c r="C86" s="7" t="n">
        <v>10146</v>
      </c>
    </row>
    <row r="87" spans="1:3">
      <c r="A87" s="4" t="s">
        <v>330</v>
      </c>
      <c r="B87" s="5" t="n">
        <v>0</v>
      </c>
      <c r="C87" s="5" t="n">
        <v>6</v>
      </c>
    </row>
    <row r="88" spans="1:3">
      <c r="A88" s="4" t="s">
        <v>331</v>
      </c>
      <c r="B88" s="5" t="n">
        <v>-4</v>
      </c>
      <c r="C88" s="5" t="n">
        <v>-1</v>
      </c>
    </row>
    <row r="89" spans="1:3">
      <c r="A89" s="4" t="s">
        <v>332</v>
      </c>
      <c r="B89" s="7" t="n">
        <v>18924</v>
      </c>
      <c r="C89" s="7" t="n">
        <v>10151</v>
      </c>
    </row>
    <row r="90" spans="1:3">
      <c r="A90" s="4" t="s">
        <v>354</v>
      </c>
    </row>
    <row r="91" spans="1:3">
      <c r="A91" s="3" t="s">
        <v>328</v>
      </c>
    </row>
    <row r="92" spans="1:3">
      <c r="A92" s="4" t="s">
        <v>335</v>
      </c>
      <c r="B92" s="4" t="s">
        <v>336</v>
      </c>
      <c r="C92" s="4" t="s">
        <v>336</v>
      </c>
    </row>
    <row r="93" spans="1:3">
      <c r="A93" s="4" t="s">
        <v>355</v>
      </c>
    </row>
    <row r="94" spans="1:3">
      <c r="A94" s="3" t="s">
        <v>328</v>
      </c>
    </row>
    <row r="95" spans="1:3">
      <c r="A95" s="4" t="s">
        <v>335</v>
      </c>
      <c r="B95" s="4" t="s">
        <v>349</v>
      </c>
      <c r="C95" s="4" t="s">
        <v>349</v>
      </c>
    </row>
    <row r="96" spans="1:3">
      <c r="A96" s="4" t="s">
        <v>356</v>
      </c>
    </row>
    <row r="97" spans="1:3">
      <c r="A97" s="3" t="s">
        <v>328</v>
      </c>
    </row>
    <row r="98" spans="1:3">
      <c r="A98" s="4" t="s">
        <v>329</v>
      </c>
      <c r="B98" s="7" t="n">
        <v>0</v>
      </c>
      <c r="C98" s="7" t="n">
        <v>5002</v>
      </c>
    </row>
    <row r="99" spans="1:3">
      <c r="A99" s="4" t="s">
        <v>330</v>
      </c>
      <c r="B99" s="5" t="n">
        <v>0</v>
      </c>
      <c r="C99" s="5" t="n">
        <v>0</v>
      </c>
    </row>
    <row r="100" spans="1:3">
      <c r="A100" s="4" t="s">
        <v>331</v>
      </c>
      <c r="B100" s="5" t="n">
        <v>0</v>
      </c>
      <c r="C100" s="5" t="n">
        <v>-26</v>
      </c>
    </row>
    <row r="101" spans="1:3">
      <c r="A101" s="4" t="s">
        <v>332</v>
      </c>
      <c r="B101" s="7" t="n">
        <v>0</v>
      </c>
      <c r="C101" s="7" t="n">
        <v>4976</v>
      </c>
    </row>
    <row r="102" spans="1:3">
      <c r="A102" s="4" t="s">
        <v>357</v>
      </c>
    </row>
    <row r="103" spans="1:3">
      <c r="A103" s="3" t="s">
        <v>328</v>
      </c>
    </row>
    <row r="104" spans="1:3">
      <c r="A104" s="4" t="s">
        <v>335</v>
      </c>
      <c r="B104" s="4" t="s">
        <v>336</v>
      </c>
      <c r="C104" s="4" t="s">
        <v>336</v>
      </c>
    </row>
    <row r="105" spans="1:3">
      <c r="A105" s="4" t="s">
        <v>358</v>
      </c>
    </row>
    <row r="106" spans="1:3">
      <c r="A106" s="3" t="s">
        <v>328</v>
      </c>
    </row>
    <row r="107" spans="1:3">
      <c r="A107" s="4" t="s">
        <v>335</v>
      </c>
      <c r="B107" s="4" t="s">
        <v>349</v>
      </c>
      <c r="C107"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9</v>
      </c>
      <c r="B1" s="2" t="s">
        <v>71</v>
      </c>
      <c r="D1" s="2" t="s">
        <v>1</v>
      </c>
    </row>
    <row r="2" spans="1:7">
      <c r="B2" s="2" t="s">
        <v>2</v>
      </c>
      <c r="C2" s="2" t="s">
        <v>72</v>
      </c>
      <c r="D2" s="2" t="s">
        <v>2</v>
      </c>
      <c r="E2" s="2" t="s">
        <v>72</v>
      </c>
      <c r="F2" s="2" t="s">
        <v>2</v>
      </c>
      <c r="G2" s="2" t="s">
        <v>23</v>
      </c>
    </row>
    <row r="3" spans="1:7">
      <c r="A3" s="3" t="s">
        <v>360</v>
      </c>
    </row>
    <row r="4" spans="1:7">
      <c r="A4" s="4" t="s">
        <v>274</v>
      </c>
      <c r="B4" s="7" t="n">
        <v>20339</v>
      </c>
      <c r="C4" s="7" t="n">
        <v>22531</v>
      </c>
      <c r="D4" s="7" t="n">
        <v>19849</v>
      </c>
      <c r="E4" s="7" t="n">
        <v>26617</v>
      </c>
      <c r="F4" s="7" t="n">
        <v>20521</v>
      </c>
      <c r="G4" s="7" t="n">
        <v>19849</v>
      </c>
    </row>
    <row r="5" spans="1:7">
      <c r="A5" s="3" t="s">
        <v>361</v>
      </c>
    </row>
    <row r="6" spans="1:7">
      <c r="A6" s="4" t="s">
        <v>362</v>
      </c>
      <c r="B6" s="5" t="n">
        <v>20339</v>
      </c>
      <c r="C6" s="5" t="n">
        <v>22531</v>
      </c>
      <c r="D6" s="5" t="n">
        <v>19849</v>
      </c>
      <c r="E6" s="5" t="n">
        <v>26617</v>
      </c>
    </row>
    <row r="7" spans="1:7">
      <c r="A7" s="4" t="s">
        <v>363</v>
      </c>
      <c r="B7" s="5" t="n">
        <v>0</v>
      </c>
      <c r="C7" s="5" t="n">
        <v>0</v>
      </c>
      <c r="D7" s="5" t="n">
        <v>4871</v>
      </c>
      <c r="E7" s="5" t="n">
        <v>0</v>
      </c>
    </row>
    <row r="8" spans="1:7">
      <c r="A8" s="4" t="s">
        <v>364</v>
      </c>
      <c r="B8" s="5" t="n">
        <v>-15</v>
      </c>
      <c r="C8" s="5" t="n">
        <v>0</v>
      </c>
      <c r="D8" s="5" t="n">
        <v>27</v>
      </c>
      <c r="E8" s="5" t="n">
        <v>0</v>
      </c>
    </row>
    <row r="9" spans="1:7">
      <c r="A9" s="4" t="s">
        <v>365</v>
      </c>
      <c r="B9" s="5" t="n">
        <v>0</v>
      </c>
      <c r="C9" s="5" t="n">
        <v>2</v>
      </c>
      <c r="D9" s="5" t="n">
        <v>5234</v>
      </c>
      <c r="E9" s="5" t="n">
        <v>5003</v>
      </c>
    </row>
    <row r="10" spans="1:7">
      <c r="A10" s="4" t="s">
        <v>366</v>
      </c>
      <c r="B10" s="5" t="n">
        <v>0</v>
      </c>
      <c r="C10" s="5" t="n">
        <v>3110</v>
      </c>
      <c r="D10" s="5" t="n">
        <v>0</v>
      </c>
      <c r="E10" s="5" t="n">
        <v>4632</v>
      </c>
    </row>
    <row r="11" spans="1:7">
      <c r="A11" s="4" t="s">
        <v>367</v>
      </c>
      <c r="B11" s="5" t="n">
        <v>197</v>
      </c>
      <c r="C11" s="5" t="n">
        <v>259</v>
      </c>
      <c r="D11" s="5" t="n">
        <v>1008</v>
      </c>
      <c r="E11" s="5" t="n">
        <v>2696</v>
      </c>
    </row>
    <row r="12" spans="1:7">
      <c r="A12" s="4" t="s">
        <v>368</v>
      </c>
      <c r="B12" s="5" t="n">
        <v>20521</v>
      </c>
      <c r="C12" s="7" t="n">
        <v>19678</v>
      </c>
      <c r="D12" s="5" t="n">
        <v>20521</v>
      </c>
      <c r="E12" s="7" t="n">
        <v>19678</v>
      </c>
    </row>
    <row r="13" spans="1:7">
      <c r="A13" s="4" t="s">
        <v>369</v>
      </c>
    </row>
    <row r="14" spans="1:7">
      <c r="A14" s="3" t="s">
        <v>360</v>
      </c>
    </row>
    <row r="15" spans="1:7">
      <c r="A15" s="4" t="s">
        <v>370</v>
      </c>
      <c r="F15" s="5" t="n">
        <v>70713</v>
      </c>
      <c r="G15" s="5" t="n">
        <v>76157</v>
      </c>
    </row>
    <row r="16" spans="1:7">
      <c r="A16" s="4" t="s">
        <v>274</v>
      </c>
      <c r="B16" s="5" t="n">
        <v>20521</v>
      </c>
      <c r="D16" s="5" t="n">
        <v>19849</v>
      </c>
      <c r="F16" s="5" t="n">
        <v>20521</v>
      </c>
      <c r="G16" s="5" t="n">
        <v>19849</v>
      </c>
    </row>
    <row r="17" spans="1:7">
      <c r="A17" s="3" t="s">
        <v>361</v>
      </c>
    </row>
    <row r="18" spans="1:7">
      <c r="A18" s="4" t="s">
        <v>362</v>
      </c>
      <c r="D18" s="5" t="n">
        <v>19849</v>
      </c>
    </row>
    <row r="19" spans="1:7">
      <c r="A19" s="4" t="s">
        <v>368</v>
      </c>
      <c r="B19" s="5" t="n">
        <v>20521</v>
      </c>
      <c r="D19" s="5" t="n">
        <v>20521</v>
      </c>
    </row>
    <row r="20" spans="1:7">
      <c r="A20" s="4" t="s">
        <v>371</v>
      </c>
    </row>
    <row r="21" spans="1:7">
      <c r="A21" s="3" t="s">
        <v>360</v>
      </c>
    </row>
    <row r="22" spans="1:7">
      <c r="A22" s="4" t="s">
        <v>370</v>
      </c>
      <c r="F22" s="5" t="n">
        <v>0</v>
      </c>
      <c r="G22" s="5" t="n">
        <v>957</v>
      </c>
    </row>
    <row r="23" spans="1:7">
      <c r="A23" s="4" t="s">
        <v>274</v>
      </c>
      <c r="B23" s="5" t="n">
        <v>0</v>
      </c>
      <c r="D23" s="5" t="n">
        <v>0</v>
      </c>
      <c r="F23" s="5" t="n">
        <v>0</v>
      </c>
      <c r="G23" s="5" t="n">
        <v>0</v>
      </c>
    </row>
    <row r="24" spans="1:7">
      <c r="A24" s="3" t="s">
        <v>361</v>
      </c>
    </row>
    <row r="25" spans="1:7">
      <c r="A25" s="4" t="s">
        <v>362</v>
      </c>
      <c r="D25" s="5" t="n">
        <v>0</v>
      </c>
    </row>
    <row r="26" spans="1:7">
      <c r="A26" s="4" t="s">
        <v>368</v>
      </c>
      <c r="B26" s="5" t="n">
        <v>0</v>
      </c>
      <c r="D26" s="5" t="n">
        <v>0</v>
      </c>
    </row>
    <row r="27" spans="1:7">
      <c r="A27" s="4" t="s">
        <v>372</v>
      </c>
    </row>
    <row r="28" spans="1:7">
      <c r="A28" s="3" t="s">
        <v>360</v>
      </c>
    </row>
    <row r="29" spans="1:7">
      <c r="A29" s="4" t="s">
        <v>370</v>
      </c>
      <c r="F29" s="5" t="n">
        <v>70713</v>
      </c>
      <c r="G29" s="5" t="n">
        <v>75200</v>
      </c>
    </row>
    <row r="30" spans="1:7">
      <c r="A30" s="4" t="s">
        <v>274</v>
      </c>
      <c r="B30" s="5" t="n">
        <v>0</v>
      </c>
      <c r="D30" s="5" t="n">
        <v>0</v>
      </c>
      <c r="F30" s="5" t="n">
        <v>0</v>
      </c>
      <c r="G30" s="5" t="n">
        <v>0</v>
      </c>
    </row>
    <row r="31" spans="1:7">
      <c r="A31" s="3" t="s">
        <v>361</v>
      </c>
    </row>
    <row r="32" spans="1:7">
      <c r="A32" s="4" t="s">
        <v>362</v>
      </c>
      <c r="D32" s="5" t="n">
        <v>0</v>
      </c>
    </row>
    <row r="33" spans="1:7">
      <c r="A33" s="4" t="s">
        <v>368</v>
      </c>
      <c r="B33" s="5" t="n">
        <v>0</v>
      </c>
      <c r="D33" s="5" t="n">
        <v>0</v>
      </c>
    </row>
    <row r="34" spans="1:7">
      <c r="A34" s="4" t="s">
        <v>373</v>
      </c>
    </row>
    <row r="35" spans="1:7">
      <c r="A35" s="3" t="s">
        <v>360</v>
      </c>
    </row>
    <row r="36" spans="1:7">
      <c r="A36" s="4" t="s">
        <v>370</v>
      </c>
      <c r="F36" s="5" t="n">
        <v>0</v>
      </c>
      <c r="G36" s="5" t="n">
        <v>0</v>
      </c>
    </row>
    <row r="37" spans="1:7">
      <c r="A37" s="4" t="s">
        <v>274</v>
      </c>
      <c r="B37" s="5" t="n">
        <v>20521</v>
      </c>
      <c r="D37" s="5" t="n">
        <v>19849</v>
      </c>
      <c r="F37" s="5" t="n">
        <v>20521</v>
      </c>
      <c r="G37" s="5" t="n">
        <v>19849</v>
      </c>
    </row>
    <row r="38" spans="1:7">
      <c r="A38" s="3" t="s">
        <v>361</v>
      </c>
    </row>
    <row r="39" spans="1:7">
      <c r="A39" s="4" t="s">
        <v>362</v>
      </c>
      <c r="D39" s="5" t="n">
        <v>19849</v>
      </c>
    </row>
    <row r="40" spans="1:7">
      <c r="A40" s="4" t="s">
        <v>368</v>
      </c>
      <c r="B40" s="5" t="n">
        <v>20521</v>
      </c>
      <c r="D40" s="5" t="n">
        <v>20521</v>
      </c>
    </row>
    <row r="41" spans="1:7">
      <c r="A41" s="4" t="s">
        <v>374</v>
      </c>
    </row>
    <row r="42" spans="1:7">
      <c r="A42" s="3" t="s">
        <v>360</v>
      </c>
    </row>
    <row r="43" spans="1:7">
      <c r="A43" s="4" t="s">
        <v>160</v>
      </c>
      <c r="F43" s="5" t="n">
        <v>70421</v>
      </c>
      <c r="G43" s="5" t="n">
        <v>144810</v>
      </c>
    </row>
    <row r="44" spans="1:7">
      <c r="A44" s="4" t="s">
        <v>375</v>
      </c>
    </row>
    <row r="45" spans="1:7">
      <c r="A45" s="3" t="s">
        <v>360</v>
      </c>
    </row>
    <row r="46" spans="1:7">
      <c r="A46" s="4" t="s">
        <v>160</v>
      </c>
      <c r="F46" s="5" t="n">
        <v>0</v>
      </c>
      <c r="G46" s="5" t="n">
        <v>0</v>
      </c>
    </row>
    <row r="47" spans="1:7">
      <c r="A47" s="4" t="s">
        <v>376</v>
      </c>
    </row>
    <row r="48" spans="1:7">
      <c r="A48" s="3" t="s">
        <v>360</v>
      </c>
    </row>
    <row r="49" spans="1:7">
      <c r="A49" s="4" t="s">
        <v>160</v>
      </c>
      <c r="F49" s="5" t="n">
        <v>70421</v>
      </c>
      <c r="G49" s="5" t="n">
        <v>144810</v>
      </c>
    </row>
    <row r="50" spans="1:7">
      <c r="A50" s="4" t="s">
        <v>377</v>
      </c>
    </row>
    <row r="51" spans="1:7">
      <c r="A51" s="3" t="s">
        <v>360</v>
      </c>
    </row>
    <row r="52" spans="1:7">
      <c r="A52" s="4" t="s">
        <v>160</v>
      </c>
      <c r="F52" s="5" t="n">
        <v>0</v>
      </c>
      <c r="G52" s="5" t="n">
        <v>0</v>
      </c>
    </row>
    <row r="53" spans="1:7">
      <c r="A53" s="4" t="s">
        <v>378</v>
      </c>
    </row>
    <row r="54" spans="1:7">
      <c r="A54" s="3" t="s">
        <v>360</v>
      </c>
    </row>
    <row r="55" spans="1:7">
      <c r="A55" s="4" t="s">
        <v>160</v>
      </c>
      <c r="F55" s="5" t="n">
        <v>85315</v>
      </c>
      <c r="G55" s="5" t="n">
        <v>51284</v>
      </c>
    </row>
    <row r="56" spans="1:7">
      <c r="A56" s="4" t="s">
        <v>379</v>
      </c>
    </row>
    <row r="57" spans="1:7">
      <c r="A57" s="3" t="s">
        <v>360</v>
      </c>
    </row>
    <row r="58" spans="1:7">
      <c r="A58" s="4" t="s">
        <v>160</v>
      </c>
      <c r="F58" s="5" t="n">
        <v>0</v>
      </c>
      <c r="G58" s="5" t="n">
        <v>0</v>
      </c>
    </row>
    <row r="59" spans="1:7">
      <c r="A59" s="4" t="s">
        <v>380</v>
      </c>
    </row>
    <row r="60" spans="1:7">
      <c r="A60" s="3" t="s">
        <v>360</v>
      </c>
    </row>
    <row r="61" spans="1:7">
      <c r="A61" s="4" t="s">
        <v>160</v>
      </c>
      <c r="F61" s="5" t="n">
        <v>85315</v>
      </c>
      <c r="G61" s="5" t="n">
        <v>51284</v>
      </c>
    </row>
    <row r="62" spans="1:7">
      <c r="A62" s="4" t="s">
        <v>381</v>
      </c>
    </row>
    <row r="63" spans="1:7">
      <c r="A63" s="3" t="s">
        <v>360</v>
      </c>
    </row>
    <row r="64" spans="1:7">
      <c r="A64" s="4" t="s">
        <v>160</v>
      </c>
      <c r="F64" s="5" t="n">
        <v>0</v>
      </c>
      <c r="G64" s="5" t="n">
        <v>0</v>
      </c>
    </row>
    <row r="65" spans="1:7">
      <c r="A65" s="4" t="s">
        <v>382</v>
      </c>
    </row>
    <row r="66" spans="1:7">
      <c r="A66" s="3" t="s">
        <v>360</v>
      </c>
    </row>
    <row r="67" spans="1:7">
      <c r="A67" s="4" t="s">
        <v>160</v>
      </c>
      <c r="F67" s="5" t="n">
        <v>61649</v>
      </c>
      <c r="G67" s="5" t="n">
        <v>6896</v>
      </c>
    </row>
    <row r="68" spans="1:7">
      <c r="A68" s="4" t="s">
        <v>383</v>
      </c>
    </row>
    <row r="69" spans="1:7">
      <c r="A69" s="3" t="s">
        <v>360</v>
      </c>
    </row>
    <row r="70" spans="1:7">
      <c r="A70" s="4" t="s">
        <v>160</v>
      </c>
      <c r="F70" s="5" t="n">
        <v>0</v>
      </c>
      <c r="G70" s="5" t="n">
        <v>0</v>
      </c>
    </row>
    <row r="71" spans="1:7">
      <c r="A71" s="4" t="s">
        <v>384</v>
      </c>
    </row>
    <row r="72" spans="1:7">
      <c r="A72" s="3" t="s">
        <v>360</v>
      </c>
    </row>
    <row r="73" spans="1:7">
      <c r="A73" s="4" t="s">
        <v>160</v>
      </c>
      <c r="F73" s="5" t="n">
        <v>61649</v>
      </c>
      <c r="G73" s="5" t="n">
        <v>6896</v>
      </c>
    </row>
    <row r="74" spans="1:7">
      <c r="A74" s="4" t="s">
        <v>385</v>
      </c>
    </row>
    <row r="75" spans="1:7">
      <c r="A75" s="3" t="s">
        <v>360</v>
      </c>
    </row>
    <row r="76" spans="1:7">
      <c r="A76" s="4" t="s">
        <v>160</v>
      </c>
      <c r="F76" s="5" t="n">
        <v>0</v>
      </c>
      <c r="G76" s="5" t="n">
        <v>0</v>
      </c>
    </row>
    <row r="77" spans="1:7">
      <c r="A77" s="4" t="s">
        <v>386</v>
      </c>
    </row>
    <row r="78" spans="1:7">
      <c r="A78" s="3" t="s">
        <v>360</v>
      </c>
    </row>
    <row r="79" spans="1:7">
      <c r="A79" s="4" t="s">
        <v>160</v>
      </c>
      <c r="F79" s="5" t="n">
        <v>19322</v>
      </c>
      <c r="G79" s="5" t="n">
        <v>10151</v>
      </c>
    </row>
    <row r="80" spans="1:7">
      <c r="A80" s="4" t="s">
        <v>387</v>
      </c>
    </row>
    <row r="81" spans="1:7">
      <c r="A81" s="3" t="s">
        <v>360</v>
      </c>
    </row>
    <row r="82" spans="1:7">
      <c r="A82" s="4" t="s">
        <v>160</v>
      </c>
      <c r="F82" s="5" t="n">
        <v>0</v>
      </c>
      <c r="G82" s="5" t="n">
        <v>0</v>
      </c>
    </row>
    <row r="83" spans="1:7">
      <c r="A83" s="4" t="s">
        <v>388</v>
      </c>
    </row>
    <row r="84" spans="1:7">
      <c r="A84" s="3" t="s">
        <v>360</v>
      </c>
    </row>
    <row r="85" spans="1:7">
      <c r="A85" s="4" t="s">
        <v>160</v>
      </c>
      <c r="F85" s="5" t="n">
        <v>19322</v>
      </c>
      <c r="G85" s="5" t="n">
        <v>10151</v>
      </c>
    </row>
    <row r="86" spans="1:7">
      <c r="A86" s="4" t="s">
        <v>389</v>
      </c>
    </row>
    <row r="87" spans="1:7">
      <c r="A87" s="3" t="s">
        <v>360</v>
      </c>
    </row>
    <row r="88" spans="1:7">
      <c r="A88" s="4" t="s">
        <v>160</v>
      </c>
      <c r="F88" s="5" t="n">
        <v>0</v>
      </c>
      <c r="G88" s="5" t="n">
        <v>0</v>
      </c>
    </row>
    <row r="89" spans="1:7">
      <c r="A89" s="4" t="s">
        <v>390</v>
      </c>
    </row>
    <row r="90" spans="1:7">
      <c r="A90" s="3" t="s">
        <v>360</v>
      </c>
    </row>
    <row r="91" spans="1:7">
      <c r="A91" s="4" t="s">
        <v>160</v>
      </c>
      <c r="F91" s="5" t="n">
        <v>4981</v>
      </c>
      <c r="G91" s="5" t="n">
        <v>4976</v>
      </c>
    </row>
    <row r="92" spans="1:7">
      <c r="A92" s="4" t="s">
        <v>391</v>
      </c>
    </row>
    <row r="93" spans="1:7">
      <c r="A93" s="3" t="s">
        <v>360</v>
      </c>
    </row>
    <row r="94" spans="1:7">
      <c r="A94" s="4" t="s">
        <v>160</v>
      </c>
      <c r="F94" s="5" t="n">
        <v>0</v>
      </c>
      <c r="G94" s="5" t="n">
        <v>0</v>
      </c>
    </row>
    <row r="95" spans="1:7">
      <c r="A95" s="4" t="s">
        <v>392</v>
      </c>
    </row>
    <row r="96" spans="1:7">
      <c r="A96" s="3" t="s">
        <v>360</v>
      </c>
    </row>
    <row r="97" spans="1:7">
      <c r="A97" s="4" t="s">
        <v>160</v>
      </c>
      <c r="F97" s="5" t="n">
        <v>4981</v>
      </c>
      <c r="G97" s="5" t="n">
        <v>4976</v>
      </c>
    </row>
    <row r="98" spans="1:7">
      <c r="A98" s="4" t="s">
        <v>393</v>
      </c>
    </row>
    <row r="99" spans="1:7">
      <c r="A99" s="3" t="s">
        <v>360</v>
      </c>
    </row>
    <row r="100" spans="1:7">
      <c r="A100" s="4" t="s">
        <v>160</v>
      </c>
      <c r="F100" s="5" t="n">
        <v>0</v>
      </c>
      <c r="G100" s="7" t="n">
        <v>0</v>
      </c>
    </row>
    <row r="101" spans="1:7">
      <c r="A101" s="4" t="s">
        <v>394</v>
      </c>
    </row>
    <row r="102" spans="1:7">
      <c r="A102" s="3" t="s">
        <v>360</v>
      </c>
    </row>
    <row r="103" spans="1:7">
      <c r="A103" s="4" t="s">
        <v>274</v>
      </c>
      <c r="B103" s="5" t="n">
        <v>10985</v>
      </c>
      <c r="D103" s="5" t="n">
        <v>10985</v>
      </c>
      <c r="F103" s="5" t="n">
        <v>10985</v>
      </c>
    </row>
    <row r="104" spans="1:7">
      <c r="A104" s="3" t="s">
        <v>361</v>
      </c>
    </row>
    <row r="105" spans="1:7">
      <c r="A105" s="4" t="s">
        <v>368</v>
      </c>
      <c r="B105" s="5" t="n">
        <v>10985</v>
      </c>
      <c r="D105" s="7" t="n">
        <v>10985</v>
      </c>
    </row>
    <row r="106" spans="1:7">
      <c r="A106" s="4" t="s">
        <v>395</v>
      </c>
    </row>
    <row r="107" spans="1:7">
      <c r="A107" s="3" t="s">
        <v>360</v>
      </c>
    </row>
    <row r="108" spans="1:7">
      <c r="A108" s="4" t="s">
        <v>396</v>
      </c>
      <c r="D108" s="4" t="s">
        <v>397</v>
      </c>
    </row>
    <row r="109" spans="1:7">
      <c r="A109" s="4" t="s">
        <v>398</v>
      </c>
      <c r="D109" s="4" t="s">
        <v>399</v>
      </c>
    </row>
    <row r="110" spans="1:7">
      <c r="A110" s="4" t="s">
        <v>400</v>
      </c>
    </row>
    <row r="111" spans="1:7">
      <c r="A111" s="3" t="s">
        <v>360</v>
      </c>
    </row>
    <row r="112" spans="1:7">
      <c r="A112" s="4" t="s">
        <v>396</v>
      </c>
      <c r="D112" s="4" t="s">
        <v>401</v>
      </c>
    </row>
    <row r="113" spans="1:7">
      <c r="A113" s="4" t="s">
        <v>398</v>
      </c>
      <c r="D113" s="4" t="s">
        <v>402</v>
      </c>
    </row>
    <row r="114" spans="1:7">
      <c r="A114" s="4" t="s">
        <v>403</v>
      </c>
    </row>
    <row r="115" spans="1:7">
      <c r="A115" s="3" t="s">
        <v>360</v>
      </c>
    </row>
    <row r="116" spans="1:7">
      <c r="A116" s="4" t="s">
        <v>274</v>
      </c>
      <c r="B116" s="5" t="n">
        <v>9536</v>
      </c>
      <c r="D116" s="7" t="n">
        <v>9536</v>
      </c>
      <c r="F116" s="7" t="n">
        <v>9536</v>
      </c>
    </row>
    <row r="117" spans="1:7">
      <c r="A117" s="3" t="s">
        <v>361</v>
      </c>
    </row>
    <row r="118" spans="1:7">
      <c r="A118" s="4" t="s">
        <v>368</v>
      </c>
      <c r="B118" s="7" t="n">
        <v>9536</v>
      </c>
      <c r="D118" s="7" t="n">
        <v>9536</v>
      </c>
    </row>
    <row r="119" spans="1:7">
      <c r="A119" s="4" t="s">
        <v>404</v>
      </c>
    </row>
    <row r="120" spans="1:7">
      <c r="A120" s="3" t="s">
        <v>360</v>
      </c>
    </row>
    <row r="121" spans="1:7">
      <c r="A121" s="4" t="s">
        <v>396</v>
      </c>
      <c r="D121" s="4" t="s">
        <v>405</v>
      </c>
    </row>
    <row r="122" spans="1:7">
      <c r="A122" s="4" t="s">
        <v>406</v>
      </c>
    </row>
    <row r="123" spans="1:7">
      <c r="A123" s="3" t="s">
        <v>360</v>
      </c>
    </row>
    <row r="124" spans="1:7">
      <c r="A124" s="4" t="s">
        <v>396</v>
      </c>
      <c r="D124" s="4" t="s">
        <v>407</v>
      </c>
    </row>
    <row r="125" spans="1:7">
      <c r="A125" s="4" t="s">
        <v>398</v>
      </c>
      <c r="D125" s="4" t="s">
        <v>4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51744</v>
      </c>
      <c r="C4" s="7" t="n">
        <v>135651</v>
      </c>
      <c r="D4" s="7" t="n">
        <v>459943</v>
      </c>
      <c r="E4" s="7" t="n">
        <v>412404</v>
      </c>
    </row>
    <row r="5" spans="1:5">
      <c r="A5" s="4" t="s">
        <v>75</v>
      </c>
      <c r="B5" s="5" t="n">
        <v>36798</v>
      </c>
      <c r="C5" s="5" t="n">
        <v>31453</v>
      </c>
      <c r="D5" s="5" t="n">
        <v>109597</v>
      </c>
      <c r="E5" s="5" t="n">
        <v>95703</v>
      </c>
    </row>
    <row r="6" spans="1:5">
      <c r="A6" s="4" t="s">
        <v>76</v>
      </c>
      <c r="B6" s="5" t="n">
        <v>114946</v>
      </c>
      <c r="C6" s="5" t="n">
        <v>104198</v>
      </c>
      <c r="D6" s="5" t="n">
        <v>350346</v>
      </c>
      <c r="E6" s="5" t="n">
        <v>316701</v>
      </c>
    </row>
    <row r="7" spans="1:5">
      <c r="A7" s="3" t="s">
        <v>77</v>
      </c>
    </row>
    <row r="8" spans="1:5">
      <c r="A8" s="4" t="s">
        <v>78</v>
      </c>
      <c r="B8" s="5" t="n">
        <v>10887</v>
      </c>
      <c r="C8" s="5" t="n">
        <v>10265</v>
      </c>
      <c r="D8" s="5" t="n">
        <v>32266</v>
      </c>
      <c r="E8" s="5" t="n">
        <v>30889</v>
      </c>
    </row>
    <row r="9" spans="1:5">
      <c r="A9" s="4" t="s">
        <v>79</v>
      </c>
      <c r="B9" s="5" t="n">
        <v>63362</v>
      </c>
      <c r="C9" s="5" t="n">
        <v>54207</v>
      </c>
      <c r="D9" s="5" t="n">
        <v>194859</v>
      </c>
      <c r="E9" s="5" t="n">
        <v>161317</v>
      </c>
    </row>
    <row r="10" spans="1:5">
      <c r="A10" s="4" t="s">
        <v>80</v>
      </c>
      <c r="B10" s="5" t="n">
        <v>2537</v>
      </c>
      <c r="C10" s="5" t="n">
        <v>0</v>
      </c>
      <c r="D10" s="5" t="n">
        <v>2780</v>
      </c>
      <c r="E10" s="5" t="n">
        <v>3056</v>
      </c>
    </row>
    <row r="11" spans="1:5">
      <c r="A11" s="4" t="s">
        <v>81</v>
      </c>
      <c r="B11" s="5" t="n">
        <v>2080</v>
      </c>
      <c r="C11" s="5" t="n">
        <v>884</v>
      </c>
      <c r="D11" s="5" t="n">
        <v>5671</v>
      </c>
      <c r="E11" s="5" t="n">
        <v>1673</v>
      </c>
    </row>
    <row r="12" spans="1:5">
      <c r="A12" s="4" t="s">
        <v>82</v>
      </c>
      <c r="B12" s="5" t="n">
        <v>285</v>
      </c>
      <c r="C12" s="5" t="n">
        <v>1192</v>
      </c>
      <c r="D12" s="5" t="n">
        <v>1290</v>
      </c>
      <c r="E12" s="5" t="n">
        <v>1347</v>
      </c>
    </row>
    <row r="13" spans="1:5">
      <c r="A13" s="4" t="s">
        <v>83</v>
      </c>
      <c r="B13" s="5" t="n">
        <v>79151</v>
      </c>
      <c r="C13" s="5" t="n">
        <v>66548</v>
      </c>
      <c r="D13" s="5" t="n">
        <v>236866</v>
      </c>
      <c r="E13" s="5" t="n">
        <v>198282</v>
      </c>
    </row>
    <row r="14" spans="1:5">
      <c r="A14" s="4" t="s">
        <v>84</v>
      </c>
      <c r="B14" s="5" t="n">
        <v>35795</v>
      </c>
      <c r="C14" s="5" t="n">
        <v>37650</v>
      </c>
      <c r="D14" s="5" t="n">
        <v>113480</v>
      </c>
      <c r="E14" s="5" t="n">
        <v>118419</v>
      </c>
    </row>
    <row r="15" spans="1:5">
      <c r="A15" s="3" t="s">
        <v>85</v>
      </c>
    </row>
    <row r="16" spans="1:5">
      <c r="A16" s="4" t="s">
        <v>86</v>
      </c>
      <c r="B16" s="5" t="n">
        <v>1738</v>
      </c>
      <c r="C16" s="5" t="n">
        <v>795</v>
      </c>
      <c r="D16" s="5" t="n">
        <v>4746</v>
      </c>
      <c r="E16" s="5" t="n">
        <v>1893</v>
      </c>
    </row>
    <row r="17" spans="1:5">
      <c r="A17" s="4" t="s">
        <v>87</v>
      </c>
      <c r="B17" s="5" t="n">
        <v>-315</v>
      </c>
      <c r="C17" s="5" t="n">
        <v>284</v>
      </c>
      <c r="D17" s="5" t="n">
        <v>681</v>
      </c>
      <c r="E17" s="5" t="n">
        <v>83</v>
      </c>
    </row>
    <row r="18" spans="1:5">
      <c r="A18" s="4" t="s">
        <v>88</v>
      </c>
      <c r="B18" s="5" t="n">
        <v>139</v>
      </c>
      <c r="C18" s="5" t="n">
        <v>126</v>
      </c>
      <c r="D18" s="5" t="n">
        <v>421</v>
      </c>
      <c r="E18" s="5" t="n">
        <v>407</v>
      </c>
    </row>
    <row r="19" spans="1:5">
      <c r="A19" s="4" t="s">
        <v>89</v>
      </c>
      <c r="B19" s="5" t="n">
        <v>1562</v>
      </c>
      <c r="C19" s="5" t="n">
        <v>1205</v>
      </c>
      <c r="D19" s="5" t="n">
        <v>5848</v>
      </c>
      <c r="E19" s="5" t="n">
        <v>2383</v>
      </c>
    </row>
    <row r="20" spans="1:5">
      <c r="A20" s="4" t="s">
        <v>90</v>
      </c>
      <c r="B20" s="5" t="n">
        <v>37357</v>
      </c>
      <c r="C20" s="5" t="n">
        <v>38855</v>
      </c>
      <c r="D20" s="5" t="n">
        <v>119328</v>
      </c>
      <c r="E20" s="5" t="n">
        <v>120802</v>
      </c>
    </row>
    <row r="21" spans="1:5">
      <c r="A21" s="4" t="s">
        <v>91</v>
      </c>
      <c r="B21" s="5" t="n">
        <v>11766</v>
      </c>
      <c r="C21" s="5" t="n">
        <v>12628</v>
      </c>
      <c r="D21" s="5" t="n">
        <v>36356</v>
      </c>
      <c r="E21" s="5" t="n">
        <v>40759</v>
      </c>
    </row>
    <row r="22" spans="1:5">
      <c r="A22" s="4" t="s">
        <v>92</v>
      </c>
      <c r="B22" s="7" t="n">
        <v>25591</v>
      </c>
      <c r="C22" s="7" t="n">
        <v>26227</v>
      </c>
      <c r="D22" s="7" t="n">
        <v>82972</v>
      </c>
      <c r="E22" s="7" t="n">
        <v>80043</v>
      </c>
    </row>
    <row r="23" spans="1:5">
      <c r="A23" s="3" t="s">
        <v>93</v>
      </c>
    </row>
    <row r="24" spans="1:5">
      <c r="A24" s="4" t="s">
        <v>94</v>
      </c>
      <c r="B24" s="9" t="n">
        <v>0.27</v>
      </c>
      <c r="C24" s="9" t="n">
        <v>0.27</v>
      </c>
      <c r="D24" s="9" t="n">
        <v>0.86</v>
      </c>
      <c r="E24" s="9" t="n">
        <v>0.84</v>
      </c>
    </row>
    <row r="25" spans="1:5">
      <c r="A25" s="4" t="s">
        <v>95</v>
      </c>
      <c r="B25" s="9" t="n">
        <v>0.26</v>
      </c>
      <c r="C25" s="9" t="n">
        <v>0.27</v>
      </c>
      <c r="D25" s="9" t="n">
        <v>0.85</v>
      </c>
      <c r="E25" s="9" t="n">
        <v>0.83</v>
      </c>
    </row>
    <row r="26" spans="1:5">
      <c r="A26" s="3" t="s">
        <v>96</v>
      </c>
    </row>
    <row r="27" spans="1:5">
      <c r="A27" s="4" t="s">
        <v>94</v>
      </c>
      <c r="B27" s="5" t="n">
        <v>96318</v>
      </c>
      <c r="C27" s="5" t="n">
        <v>95739</v>
      </c>
      <c r="D27" s="5" t="n">
        <v>96160</v>
      </c>
      <c r="E27" s="5" t="n">
        <v>95575</v>
      </c>
    </row>
    <row r="28" spans="1:5">
      <c r="A28" s="4" t="s">
        <v>97</v>
      </c>
      <c r="B28" s="5" t="n">
        <v>1531</v>
      </c>
      <c r="C28" s="5" t="n">
        <v>753</v>
      </c>
      <c r="D28" s="5" t="n">
        <v>1447</v>
      </c>
      <c r="E28" s="5" t="n">
        <v>829</v>
      </c>
    </row>
    <row r="29" spans="1:5">
      <c r="A29" s="4" t="s">
        <v>95</v>
      </c>
      <c r="B29" s="5" t="n">
        <v>97849</v>
      </c>
      <c r="C29" s="5" t="n">
        <v>96492</v>
      </c>
      <c r="D29" s="5" t="n">
        <v>97607</v>
      </c>
      <c r="E29" s="5" t="n">
        <v>96404</v>
      </c>
    </row>
    <row r="30" spans="1:5">
      <c r="A30" s="4" t="s">
        <v>98</v>
      </c>
      <c r="B30" s="5" t="n">
        <v>2611</v>
      </c>
      <c r="C30" s="5" t="n">
        <v>5457</v>
      </c>
      <c r="D30" s="5" t="n">
        <v>3462</v>
      </c>
      <c r="E30" s="5" t="n">
        <v>5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8</v>
      </c>
      <c r="B1" s="2" t="s">
        <v>2</v>
      </c>
      <c r="C1" s="2" t="s">
        <v>23</v>
      </c>
    </row>
    <row r="2" spans="1:3">
      <c r="A2" s="3" t="s">
        <v>167</v>
      </c>
    </row>
    <row r="3" spans="1:3">
      <c r="A3" s="4" t="s">
        <v>409</v>
      </c>
      <c r="B3" s="7" t="n">
        <v>20454</v>
      </c>
      <c r="C3" s="7" t="n">
        <v>13257</v>
      </c>
    </row>
    <row r="4" spans="1:3">
      <c r="A4" s="4" t="s">
        <v>410</v>
      </c>
      <c r="B4" s="5" t="n">
        <v>10494</v>
      </c>
      <c r="C4" s="5" t="n">
        <v>10747</v>
      </c>
    </row>
    <row r="5" spans="1:3">
      <c r="A5" s="4" t="s">
        <v>411</v>
      </c>
      <c r="B5" s="5" t="n">
        <v>80514</v>
      </c>
      <c r="C5" s="5" t="n">
        <v>88688</v>
      </c>
    </row>
    <row r="6" spans="1:3">
      <c r="A6" s="4" t="s">
        <v>412</v>
      </c>
      <c r="B6" s="7" t="n">
        <v>111462</v>
      </c>
      <c r="C6" s="7" t="n">
        <v>1126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3</v>
      </c>
      <c r="B1" s="2" t="s">
        <v>2</v>
      </c>
      <c r="C1" s="2" t="s">
        <v>23</v>
      </c>
    </row>
    <row r="2" spans="1:3">
      <c r="A2" s="3" t="s">
        <v>170</v>
      </c>
    </row>
    <row r="3" spans="1:3">
      <c r="A3" s="4" t="s">
        <v>414</v>
      </c>
      <c r="B3" s="7" t="n">
        <v>22599</v>
      </c>
      <c r="C3" s="7" t="n">
        <v>23214</v>
      </c>
    </row>
    <row r="4" spans="1:3">
      <c r="A4" s="4" t="s">
        <v>415</v>
      </c>
      <c r="B4" s="5" t="n">
        <v>4150</v>
      </c>
      <c r="C4" s="5" t="n">
        <v>734</v>
      </c>
    </row>
    <row r="5" spans="1:3">
      <c r="A5" s="4" t="s">
        <v>416</v>
      </c>
      <c r="B5" s="5" t="n">
        <v>6071</v>
      </c>
      <c r="C5" s="5" t="n">
        <v>6946</v>
      </c>
    </row>
    <row r="6" spans="1:3">
      <c r="A6" s="4" t="s">
        <v>417</v>
      </c>
      <c r="B6" s="5" t="n">
        <v>2360</v>
      </c>
      <c r="C6" s="5" t="n">
        <v>4671</v>
      </c>
    </row>
    <row r="7" spans="1:3">
      <c r="A7" s="4" t="s">
        <v>418</v>
      </c>
      <c r="B7" s="5" t="n">
        <v>11429</v>
      </c>
      <c r="C7" s="5" t="n">
        <v>10836</v>
      </c>
    </row>
    <row r="8" spans="1:3">
      <c r="A8" s="4" t="s">
        <v>419</v>
      </c>
      <c r="B8" s="7" t="n">
        <v>46609</v>
      </c>
      <c r="C8" s="7" t="n">
        <v>46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21"/>
  </cols>
  <sheetData>
    <row r="1" spans="1:2">
      <c r="A1" s="1" t="s">
        <v>420</v>
      </c>
      <c r="B1" s="2" t="s">
        <v>1</v>
      </c>
    </row>
    <row r="2" spans="1:2">
      <c r="B2" s="2" t="s">
        <v>256</v>
      </c>
    </row>
    <row r="3" spans="1:2">
      <c r="A3" s="3" t="s">
        <v>421</v>
      </c>
    </row>
    <row r="4" spans="1:2">
      <c r="A4" s="4" t="s">
        <v>422</v>
      </c>
      <c r="B4" s="7" t="n">
        <v>50</v>
      </c>
    </row>
    <row r="5" spans="1:2">
      <c r="A5" s="4" t="s">
        <v>423</v>
      </c>
      <c r="B5" s="5" t="n">
        <v>75</v>
      </c>
    </row>
    <row r="6" spans="1:2">
      <c r="A6" s="4" t="s">
        <v>424</v>
      </c>
      <c r="B6" s="7" t="n">
        <v>0</v>
      </c>
    </row>
    <row r="7" spans="1:2">
      <c r="A7" s="4" t="s">
        <v>425</v>
      </c>
      <c r="B7" s="4" t="s">
        <v>426</v>
      </c>
    </row>
    <row r="8" spans="1:2">
      <c r="A8" s="4" t="s">
        <v>427</v>
      </c>
    </row>
    <row r="9" spans="1:2">
      <c r="A9" s="3" t="s">
        <v>421</v>
      </c>
    </row>
    <row r="10" spans="1:2">
      <c r="A10" s="4" t="s">
        <v>428</v>
      </c>
      <c r="B10" s="4" t="s">
        <v>296</v>
      </c>
    </row>
    <row r="11" spans="1:2">
      <c r="A11" s="4" t="s">
        <v>429</v>
      </c>
      <c r="B11" s="4" t="s">
        <v>430</v>
      </c>
    </row>
    <row r="12" spans="1:2">
      <c r="A12" s="4" t="s">
        <v>431</v>
      </c>
      <c r="B12" s="4" t="s">
        <v>432</v>
      </c>
    </row>
    <row r="13" spans="1:2">
      <c r="A13" s="4" t="s">
        <v>433</v>
      </c>
    </row>
    <row r="14" spans="1:2">
      <c r="A14" s="3" t="s">
        <v>421</v>
      </c>
    </row>
    <row r="15" spans="1:2">
      <c r="A15" s="4" t="s">
        <v>428</v>
      </c>
      <c r="B15" s="4" t="s">
        <v>296</v>
      </c>
    </row>
    <row r="16" spans="1:2">
      <c r="A16" s="4" t="s">
        <v>431</v>
      </c>
      <c r="B16" s="4" t="s">
        <v>432</v>
      </c>
    </row>
    <row r="17" spans="1:2">
      <c r="A17" s="4" t="s">
        <v>434</v>
      </c>
    </row>
    <row r="18" spans="1:2">
      <c r="A18" s="3" t="s">
        <v>421</v>
      </c>
    </row>
    <row r="19" spans="1:2">
      <c r="A19" s="4" t="s">
        <v>429</v>
      </c>
      <c r="B19" s="4" t="s">
        <v>430</v>
      </c>
    </row>
    <row r="20" spans="1:2">
      <c r="A20" s="4" t="s">
        <v>435</v>
      </c>
    </row>
    <row r="21" spans="1:2">
      <c r="A21" s="3" t="s">
        <v>421</v>
      </c>
    </row>
    <row r="22" spans="1:2">
      <c r="A22" s="4" t="s">
        <v>429</v>
      </c>
      <c r="B22" s="4" t="s">
        <v>436</v>
      </c>
    </row>
    <row r="23" spans="1:2">
      <c r="A23" s="4" t="s">
        <v>437</v>
      </c>
    </row>
    <row r="24" spans="1:2">
      <c r="A24" s="3" t="s">
        <v>421</v>
      </c>
    </row>
    <row r="25" spans="1:2">
      <c r="A25" s="4" t="s">
        <v>423</v>
      </c>
      <c r="B25" s="7" t="n">
        <v>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38</v>
      </c>
      <c r="B1" s="2" t="s">
        <v>2</v>
      </c>
      <c r="C1" s="2" t="s">
        <v>23</v>
      </c>
    </row>
    <row r="2" spans="1:3">
      <c r="A2" s="3" t="s">
        <v>439</v>
      </c>
    </row>
    <row r="3" spans="1:3">
      <c r="A3" s="4" t="s">
        <v>66</v>
      </c>
      <c r="B3" s="5" t="n">
        <v>785000000</v>
      </c>
    </row>
    <row r="4" spans="1:3">
      <c r="A4" s="4" t="s">
        <v>58</v>
      </c>
    </row>
    <row r="5" spans="1:3">
      <c r="A5" s="3" t="s">
        <v>439</v>
      </c>
    </row>
    <row r="6" spans="1:3">
      <c r="A6" s="4" t="s">
        <v>66</v>
      </c>
      <c r="B6" s="5" t="n">
        <v>500000000</v>
      </c>
      <c r="C6" s="5" t="n">
        <v>500000000</v>
      </c>
    </row>
    <row r="7" spans="1:3">
      <c r="A7" s="4" t="s">
        <v>60</v>
      </c>
    </row>
    <row r="8" spans="1:3">
      <c r="A8" s="3" t="s">
        <v>439</v>
      </c>
    </row>
    <row r="9" spans="1:3">
      <c r="A9" s="4" t="s">
        <v>66</v>
      </c>
      <c r="B9" s="5" t="n">
        <v>275000000</v>
      </c>
      <c r="C9" s="5" t="n">
        <v>275000000</v>
      </c>
    </row>
    <row r="10" spans="1:3">
      <c r="A10" s="4" t="s">
        <v>440</v>
      </c>
    </row>
    <row r="11" spans="1:3">
      <c r="A11" s="3" t="s">
        <v>439</v>
      </c>
    </row>
    <row r="12" spans="1:3">
      <c r="A12" s="4" t="s">
        <v>66</v>
      </c>
      <c r="B12" s="5"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1</v>
      </c>
      <c r="B1" s="2" t="s">
        <v>2</v>
      </c>
      <c r="C1" s="2" t="s">
        <v>23</v>
      </c>
    </row>
    <row r="2" spans="1:3">
      <c r="A2" s="3" t="s">
        <v>439</v>
      </c>
    </row>
    <row r="3" spans="1:3">
      <c r="A3" s="4" t="s">
        <v>67</v>
      </c>
      <c r="B3" s="5" t="n">
        <v>96366450</v>
      </c>
      <c r="C3" s="5" t="n">
        <v>95929916</v>
      </c>
    </row>
    <row r="4" spans="1:3">
      <c r="A4" s="4" t="s">
        <v>68</v>
      </c>
      <c r="B4" s="5" t="n">
        <v>96366450</v>
      </c>
      <c r="C4" s="5" t="n">
        <v>95929916</v>
      </c>
    </row>
    <row r="5" spans="1:3">
      <c r="A5" s="4" t="s">
        <v>58</v>
      </c>
    </row>
    <row r="6" spans="1:3">
      <c r="A6" s="3" t="s">
        <v>439</v>
      </c>
    </row>
    <row r="7" spans="1:3">
      <c r="A7" s="4" t="s">
        <v>67</v>
      </c>
      <c r="B7" s="5" t="n">
        <v>72488894</v>
      </c>
      <c r="C7" s="5" t="n">
        <v>72052360</v>
      </c>
    </row>
    <row r="8" spans="1:3">
      <c r="A8" s="4" t="s">
        <v>68</v>
      </c>
      <c r="B8" s="5" t="n">
        <v>72488894</v>
      </c>
      <c r="C8" s="5" t="n">
        <v>72052360</v>
      </c>
    </row>
    <row r="9" spans="1:3">
      <c r="A9" s="4" t="s">
        <v>60</v>
      </c>
    </row>
    <row r="10" spans="1:3">
      <c r="A10" s="3" t="s">
        <v>439</v>
      </c>
    </row>
    <row r="11" spans="1:3">
      <c r="A11" s="4" t="s">
        <v>67</v>
      </c>
      <c r="B11" s="5" t="n">
        <v>23877556</v>
      </c>
      <c r="C11" s="5" t="n">
        <v>23877556</v>
      </c>
    </row>
    <row r="12" spans="1:3">
      <c r="A12" s="4" t="s">
        <v>68</v>
      </c>
      <c r="B12" s="5" t="n">
        <v>23877556</v>
      </c>
      <c r="C12" s="5" t="n">
        <v>23877556</v>
      </c>
    </row>
    <row r="13" spans="1:3">
      <c r="A13" s="4" t="s">
        <v>440</v>
      </c>
    </row>
    <row r="14" spans="1:3">
      <c r="A14" s="3" t="s">
        <v>439</v>
      </c>
    </row>
    <row r="15" spans="1:3">
      <c r="A15" s="4" t="s">
        <v>67</v>
      </c>
      <c r="B15" s="5" t="n">
        <v>0</v>
      </c>
      <c r="C15" s="5" t="n">
        <v>0</v>
      </c>
    </row>
    <row r="16" spans="1:3">
      <c r="A16" s="4" t="s">
        <v>68</v>
      </c>
      <c r="B16" s="5" t="n">
        <v>0</v>
      </c>
      <c r="C16"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2</v>
      </c>
      <c r="B1" s="2" t="s">
        <v>71</v>
      </c>
      <c r="D1" s="2" t="s">
        <v>1</v>
      </c>
    </row>
    <row r="2" spans="1:5">
      <c r="B2" s="2" t="s">
        <v>2</v>
      </c>
      <c r="C2" s="2" t="s">
        <v>72</v>
      </c>
      <c r="D2" s="2" t="s">
        <v>2</v>
      </c>
      <c r="E2" s="2" t="s">
        <v>72</v>
      </c>
    </row>
    <row r="3" spans="1:5">
      <c r="A3" s="3" t="s">
        <v>443</v>
      </c>
    </row>
    <row r="4" spans="1:5">
      <c r="A4" s="4" t="s">
        <v>444</v>
      </c>
      <c r="D4" s="7" t="n">
        <v>832078</v>
      </c>
    </row>
    <row r="5" spans="1:5">
      <c r="A5" s="4" t="s">
        <v>101</v>
      </c>
      <c r="B5" s="7" t="n">
        <v>25591</v>
      </c>
      <c r="C5" s="7" t="n">
        <v>26227</v>
      </c>
      <c r="D5" s="5" t="n">
        <v>82972</v>
      </c>
      <c r="E5" s="7" t="n">
        <v>80043</v>
      </c>
    </row>
    <row r="6" spans="1:5">
      <c r="A6" s="4" t="s">
        <v>445</v>
      </c>
      <c r="D6" s="5" t="n">
        <v>10807</v>
      </c>
    </row>
    <row r="7" spans="1:5">
      <c r="A7" s="4" t="s">
        <v>446</v>
      </c>
      <c r="D7" s="5" t="n">
        <v>6943</v>
      </c>
    </row>
    <row r="8" spans="1:5">
      <c r="A8" s="4" t="s">
        <v>447</v>
      </c>
      <c r="B8" s="5" t="n">
        <v>-306</v>
      </c>
      <c r="C8" s="7" t="n">
        <v>-24</v>
      </c>
      <c r="D8" s="5" t="n">
        <v>2464</v>
      </c>
      <c r="E8" s="7" t="n">
        <v>198</v>
      </c>
    </row>
    <row r="9" spans="1:5">
      <c r="A9" s="4" t="s">
        <v>448</v>
      </c>
      <c r="B9" s="7" t="n">
        <v>935264</v>
      </c>
      <c r="D9" s="7" t="n">
        <v>9352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9</v>
      </c>
      <c r="B1" s="2" t="s">
        <v>71</v>
      </c>
      <c r="D1" s="2" t="s">
        <v>1</v>
      </c>
    </row>
    <row r="2" spans="1:7">
      <c r="B2" s="2" t="s">
        <v>2</v>
      </c>
      <c r="C2" s="2" t="s">
        <v>72</v>
      </c>
      <c r="D2" s="2" t="s">
        <v>2</v>
      </c>
      <c r="E2" s="2" t="s">
        <v>72</v>
      </c>
      <c r="F2" s="2" t="s">
        <v>23</v>
      </c>
      <c r="G2" s="2" t="s">
        <v>450</v>
      </c>
    </row>
    <row r="3" spans="1:7">
      <c r="A3" s="4" t="s">
        <v>451</v>
      </c>
      <c r="B3" s="7" t="n">
        <v>-6178</v>
      </c>
      <c r="C3" s="7" t="n">
        <v>-1760</v>
      </c>
      <c r="D3" s="7" t="n">
        <v>-6178</v>
      </c>
      <c r="E3" s="7" t="n">
        <v>-1760</v>
      </c>
      <c r="F3" s="7" t="n">
        <v>-8642</v>
      </c>
      <c r="G3" s="7" t="n">
        <v>-1958</v>
      </c>
    </row>
    <row r="4" spans="1:7">
      <c r="A4" s="4" t="s">
        <v>452</v>
      </c>
      <c r="D4" s="5" t="n">
        <v>2466</v>
      </c>
      <c r="E4" s="5" t="n">
        <v>174</v>
      </c>
    </row>
    <row r="5" spans="1:7">
      <c r="A5" s="4" t="s">
        <v>453</v>
      </c>
      <c r="D5" s="5" t="n">
        <v>-2</v>
      </c>
      <c r="E5" s="5" t="n">
        <v>24</v>
      </c>
    </row>
    <row r="6" spans="1:7">
      <c r="A6" s="4" t="s">
        <v>454</v>
      </c>
      <c r="B6" s="5" t="n">
        <v>-306</v>
      </c>
      <c r="C6" s="5" t="n">
        <v>-24</v>
      </c>
      <c r="D6" s="5" t="n">
        <v>2464</v>
      </c>
      <c r="E6" s="5" t="n">
        <v>198</v>
      </c>
    </row>
    <row r="7" spans="1:7">
      <c r="A7" s="4" t="s">
        <v>455</v>
      </c>
    </row>
    <row r="8" spans="1:7">
      <c r="A8" s="4" t="s">
        <v>451</v>
      </c>
      <c r="B8" s="5" t="n">
        <v>-6161</v>
      </c>
      <c r="C8" s="5" t="n">
        <v>-1760</v>
      </c>
      <c r="D8" s="5" t="n">
        <v>-6161</v>
      </c>
      <c r="E8" s="5" t="n">
        <v>-1760</v>
      </c>
      <c r="F8" s="5" t="n">
        <v>-8475</v>
      </c>
      <c r="G8" s="5" t="n">
        <v>-1839</v>
      </c>
    </row>
    <row r="9" spans="1:7">
      <c r="A9" s="4" t="s">
        <v>452</v>
      </c>
      <c r="D9" s="5" t="n">
        <v>2314</v>
      </c>
      <c r="E9" s="5" t="n">
        <v>79</v>
      </c>
    </row>
    <row r="10" spans="1:7">
      <c r="A10" s="4" t="s">
        <v>453</v>
      </c>
      <c r="D10" s="5" t="n">
        <v>0</v>
      </c>
      <c r="E10" s="5" t="n">
        <v>0</v>
      </c>
    </row>
    <row r="11" spans="1:7">
      <c r="A11" s="4" t="s">
        <v>454</v>
      </c>
      <c r="D11" s="5" t="n">
        <v>2314</v>
      </c>
      <c r="E11" s="5" t="n">
        <v>79</v>
      </c>
    </row>
    <row r="12" spans="1:7">
      <c r="A12" s="4" t="s">
        <v>456</v>
      </c>
    </row>
    <row r="13" spans="1:7">
      <c r="A13" s="4" t="s">
        <v>451</v>
      </c>
      <c r="B13" s="7" t="n">
        <v>-17</v>
      </c>
      <c r="C13" s="7" t="n">
        <v>0</v>
      </c>
      <c r="D13" s="5" t="n">
        <v>-17</v>
      </c>
      <c r="E13" s="5" t="n">
        <v>0</v>
      </c>
      <c r="F13" s="7" t="n">
        <v>-167</v>
      </c>
      <c r="G13" s="7" t="n">
        <v>-119</v>
      </c>
    </row>
    <row r="14" spans="1:7">
      <c r="A14" s="4" t="s">
        <v>452</v>
      </c>
      <c r="D14" s="5" t="n">
        <v>152</v>
      </c>
      <c r="E14" s="5" t="n">
        <v>95</v>
      </c>
    </row>
    <row r="15" spans="1:7">
      <c r="A15" s="4" t="s">
        <v>453</v>
      </c>
      <c r="D15" s="5" t="n">
        <v>-2</v>
      </c>
      <c r="E15" s="5" t="n">
        <v>24</v>
      </c>
    </row>
    <row r="16" spans="1:7">
      <c r="A16" s="4" t="s">
        <v>454</v>
      </c>
      <c r="D16" s="7" t="n">
        <v>150</v>
      </c>
      <c r="E16" s="7" t="n">
        <v>1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7"/>
  </cols>
  <sheetData>
    <row r="1" spans="1:2">
      <c r="A1" s="1" t="s">
        <v>457</v>
      </c>
      <c r="B1" s="2" t="s">
        <v>1</v>
      </c>
    </row>
    <row r="2" spans="1:2">
      <c r="B2" s="2" t="s">
        <v>458</v>
      </c>
    </row>
    <row r="3" spans="1:2">
      <c r="A3" s="3" t="s">
        <v>459</v>
      </c>
    </row>
    <row r="4" spans="1:2">
      <c r="A4" s="4" t="s">
        <v>460</v>
      </c>
      <c r="B4" s="5" t="n">
        <v>3</v>
      </c>
    </row>
    <row r="5" spans="1:2">
      <c r="A5" s="4" t="s">
        <v>461</v>
      </c>
    </row>
    <row r="6" spans="1:2">
      <c r="A6" s="3" t="s">
        <v>459</v>
      </c>
    </row>
    <row r="7" spans="1:2">
      <c r="A7" s="4" t="s">
        <v>462</v>
      </c>
      <c r="B7" s="4" t="s">
        <v>313</v>
      </c>
    </row>
    <row r="8" spans="1:2">
      <c r="A8" s="4" t="s">
        <v>463</v>
      </c>
      <c r="B8" s="11" t="n">
        <v>34.5</v>
      </c>
    </row>
    <row r="9" spans="1:2">
      <c r="A9" s="4" t="s">
        <v>464</v>
      </c>
      <c r="B9" s="4" t="s">
        <v>465</v>
      </c>
    </row>
    <row r="10" spans="1:2">
      <c r="A10" s="4" t="s">
        <v>466</v>
      </c>
    </row>
    <row r="11" spans="1:2">
      <c r="A11" s="3" t="s">
        <v>459</v>
      </c>
    </row>
    <row r="12" spans="1:2">
      <c r="A12" s="4" t="s">
        <v>467</v>
      </c>
      <c r="B12" s="4" t="s">
        <v>468</v>
      </c>
    </row>
    <row r="13" spans="1:2">
      <c r="A13" s="4" t="s">
        <v>469</v>
      </c>
    </row>
    <row r="14" spans="1:2">
      <c r="A14" s="3" t="s">
        <v>459</v>
      </c>
    </row>
    <row r="15" spans="1:2">
      <c r="A15" s="4" t="s">
        <v>470</v>
      </c>
      <c r="B15" s="5" t="n">
        <v>3076923</v>
      </c>
    </row>
    <row r="16" spans="1:2">
      <c r="A16" s="4" t="s">
        <v>471</v>
      </c>
    </row>
    <row r="17" spans="1:2">
      <c r="A17" s="3" t="s">
        <v>459</v>
      </c>
    </row>
    <row r="18" spans="1:2">
      <c r="A18" s="4" t="s">
        <v>472</v>
      </c>
      <c r="B18" s="5" t="n">
        <v>10769230</v>
      </c>
    </row>
    <row r="19" spans="1:2">
      <c r="A19" s="4" t="s">
        <v>473</v>
      </c>
      <c r="B19" s="4" t="s">
        <v>474</v>
      </c>
    </row>
    <row r="20" spans="1:2">
      <c r="A20" s="4" t="s">
        <v>475</v>
      </c>
    </row>
    <row r="21" spans="1:2">
      <c r="A21" s="3" t="s">
        <v>459</v>
      </c>
    </row>
    <row r="22" spans="1:2">
      <c r="A22" s="4" t="s">
        <v>472</v>
      </c>
      <c r="B22" s="5" t="n">
        <v>5786178</v>
      </c>
    </row>
    <row r="23" spans="1:2">
      <c r="A23" s="4" t="s">
        <v>476</v>
      </c>
      <c r="B23" s="5" t="n">
        <v>148898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1</v>
      </c>
      <c r="D1" s="2" t="s">
        <v>1</v>
      </c>
    </row>
    <row r="2" spans="1:5">
      <c r="B2" s="2" t="s">
        <v>2</v>
      </c>
      <c r="C2" s="2" t="s">
        <v>72</v>
      </c>
      <c r="D2" s="2" t="s">
        <v>2</v>
      </c>
      <c r="E2" s="2" t="s">
        <v>72</v>
      </c>
    </row>
    <row r="3" spans="1:5">
      <c r="A3" s="3" t="s">
        <v>182</v>
      </c>
    </row>
    <row r="4" spans="1:5">
      <c r="A4" s="4" t="s">
        <v>478</v>
      </c>
      <c r="B4" s="9" t="n">
        <v>9.66</v>
      </c>
      <c r="C4" s="9" t="n">
        <v>7.4</v>
      </c>
      <c r="D4" s="9" t="n">
        <v>8.81</v>
      </c>
      <c r="E4" s="9" t="n">
        <v>7.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1</v>
      </c>
    </row>
    <row r="2" spans="1:2">
      <c r="B2" s="2" t="s">
        <v>480</v>
      </c>
    </row>
    <row r="3" spans="1:2">
      <c r="A3" s="3" t="s">
        <v>481</v>
      </c>
    </row>
    <row r="4" spans="1:2">
      <c r="A4" s="4" t="s">
        <v>482</v>
      </c>
      <c r="B4" s="5" t="n">
        <v>7741</v>
      </c>
    </row>
    <row r="5" spans="1:2">
      <c r="A5" s="4" t="s">
        <v>483</v>
      </c>
      <c r="B5" s="5" t="n">
        <v>2223</v>
      </c>
    </row>
    <row r="6" spans="1:2">
      <c r="A6" s="4" t="s">
        <v>484</v>
      </c>
      <c r="B6" s="5" t="n">
        <v>-437</v>
      </c>
    </row>
    <row r="7" spans="1:2">
      <c r="A7" s="4" t="s">
        <v>485</v>
      </c>
      <c r="B7" s="5" t="n">
        <v>-410</v>
      </c>
    </row>
    <row r="8" spans="1:2">
      <c r="A8" s="4" t="s">
        <v>486</v>
      </c>
      <c r="B8" s="5" t="n">
        <v>9117</v>
      </c>
    </row>
    <row r="9" spans="1:2">
      <c r="A9" s="4" t="s">
        <v>487</v>
      </c>
      <c r="B9" s="5" t="n">
        <v>4269</v>
      </c>
    </row>
    <row r="10" spans="1:2">
      <c r="A10" s="4" t="s">
        <v>488</v>
      </c>
      <c r="B10" s="5" t="n">
        <v>4849</v>
      </c>
    </row>
    <row r="11" spans="1:2">
      <c r="A11" s="3" t="s">
        <v>489</v>
      </c>
    </row>
    <row r="12" spans="1:2">
      <c r="A12" s="4" t="s">
        <v>490</v>
      </c>
      <c r="B12" s="9" t="n">
        <v>21.08</v>
      </c>
    </row>
    <row r="13" spans="1:2">
      <c r="A13" s="4" t="s">
        <v>491</v>
      </c>
      <c r="B13" s="12" t="n">
        <v>27.62</v>
      </c>
    </row>
    <row r="14" spans="1:2">
      <c r="A14" s="4" t="s">
        <v>492</v>
      </c>
      <c r="B14" s="12" t="n">
        <v>16.07</v>
      </c>
    </row>
    <row r="15" spans="1:2">
      <c r="A15" s="4" t="s">
        <v>493</v>
      </c>
      <c r="B15" s="12" t="n">
        <v>23.79</v>
      </c>
    </row>
    <row r="16" spans="1:2">
      <c r="A16" s="4" t="s">
        <v>494</v>
      </c>
      <c r="B16" s="12" t="n">
        <v>22.79</v>
      </c>
    </row>
    <row r="17" spans="1:2">
      <c r="A17" s="4" t="s">
        <v>495</v>
      </c>
      <c r="B17" s="12" t="n">
        <v>19.46</v>
      </c>
    </row>
    <row r="18" spans="1:2">
      <c r="A18" s="4" t="s">
        <v>496</v>
      </c>
      <c r="B18" s="9" t="n">
        <v>25.73</v>
      </c>
    </row>
    <row r="19" spans="1:2">
      <c r="A19" s="4" t="s">
        <v>497</v>
      </c>
      <c r="B19" s="4" t="s">
        <v>498</v>
      </c>
    </row>
    <row r="20" spans="1:2">
      <c r="A20" s="4" t="s">
        <v>499</v>
      </c>
      <c r="B20" s="4" t="s">
        <v>500</v>
      </c>
    </row>
    <row r="21" spans="1:2">
      <c r="A21" s="4" t="s">
        <v>501</v>
      </c>
      <c r="B21" s="4" t="s">
        <v>502</v>
      </c>
    </row>
    <row r="22" spans="1:2">
      <c r="A22" s="4" t="s">
        <v>503</v>
      </c>
      <c r="B22" s="7" t="n">
        <v>63708</v>
      </c>
    </row>
    <row r="23" spans="1:2">
      <c r="A23" s="4" t="s">
        <v>504</v>
      </c>
      <c r="B23" s="5" t="n">
        <v>43821</v>
      </c>
    </row>
    <row r="24" spans="1:2">
      <c r="A24" s="4" t="s">
        <v>505</v>
      </c>
      <c r="B24" s="7" t="n">
        <v>198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1</v>
      </c>
      <c r="D1" s="2" t="s">
        <v>1</v>
      </c>
    </row>
    <row r="2" spans="1:5">
      <c r="B2" s="2" t="s">
        <v>2</v>
      </c>
      <c r="C2" s="2" t="s">
        <v>72</v>
      </c>
      <c r="D2" s="2" t="s">
        <v>2</v>
      </c>
      <c r="E2" s="2" t="s">
        <v>72</v>
      </c>
    </row>
    <row r="3" spans="1:5">
      <c r="A3" s="3" t="s">
        <v>100</v>
      </c>
    </row>
    <row r="4" spans="1:5">
      <c r="A4" s="4" t="s">
        <v>101</v>
      </c>
      <c r="B4" s="7" t="n">
        <v>25591</v>
      </c>
      <c r="C4" s="7" t="n">
        <v>26227</v>
      </c>
      <c r="D4" s="7" t="n">
        <v>82972</v>
      </c>
      <c r="E4" s="7" t="n">
        <v>80043</v>
      </c>
    </row>
    <row r="5" spans="1:5">
      <c r="A5" s="3" t="s">
        <v>102</v>
      </c>
    </row>
    <row r="6" spans="1:5">
      <c r="A6" s="4" t="s">
        <v>103</v>
      </c>
      <c r="B6" s="5" t="n">
        <v>7</v>
      </c>
      <c r="C6" s="5" t="n">
        <v>-165</v>
      </c>
      <c r="D6" s="5" t="n">
        <v>150</v>
      </c>
      <c r="E6" s="5" t="n">
        <v>119</v>
      </c>
    </row>
    <row r="7" spans="1:5">
      <c r="A7" s="4" t="s">
        <v>104</v>
      </c>
      <c r="B7" s="5" t="n">
        <v>-313</v>
      </c>
      <c r="C7" s="5" t="n">
        <v>141</v>
      </c>
      <c r="D7" s="5" t="n">
        <v>2314</v>
      </c>
      <c r="E7" s="5" t="n">
        <v>79</v>
      </c>
    </row>
    <row r="8" spans="1:5">
      <c r="A8" s="4" t="s">
        <v>105</v>
      </c>
      <c r="B8" s="5" t="n">
        <v>-306</v>
      </c>
      <c r="C8" s="5" t="n">
        <v>-24</v>
      </c>
      <c r="D8" s="5" t="n">
        <v>2464</v>
      </c>
      <c r="E8" s="5" t="n">
        <v>198</v>
      </c>
    </row>
    <row r="9" spans="1:5">
      <c r="A9" s="4" t="s">
        <v>106</v>
      </c>
      <c r="B9" s="7" t="n">
        <v>25285</v>
      </c>
      <c r="C9" s="7" t="n">
        <v>26203</v>
      </c>
      <c r="D9" s="7" t="n">
        <v>85436</v>
      </c>
      <c r="E9" s="7" t="n">
        <v>802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1</v>
      </c>
      <c r="D1" s="2" t="s">
        <v>1</v>
      </c>
    </row>
    <row r="2" spans="1:5">
      <c r="B2" s="2" t="s">
        <v>2</v>
      </c>
      <c r="C2" s="2" t="s">
        <v>72</v>
      </c>
      <c r="D2" s="2" t="s">
        <v>2</v>
      </c>
      <c r="E2" s="2" t="s">
        <v>72</v>
      </c>
    </row>
    <row r="3" spans="1:5">
      <c r="A3" s="3" t="s">
        <v>182</v>
      </c>
    </row>
    <row r="4" spans="1:5">
      <c r="A4" s="4" t="s">
        <v>507</v>
      </c>
      <c r="B4" s="7" t="n">
        <v>1264</v>
      </c>
      <c r="C4" s="7" t="n">
        <v>2760</v>
      </c>
      <c r="D4" s="7" t="n">
        <v>6024</v>
      </c>
      <c r="E4" s="7" t="n">
        <v>7386</v>
      </c>
    </row>
    <row r="5" spans="1:5">
      <c r="A5" s="4" t="s">
        <v>113</v>
      </c>
      <c r="B5" s="5" t="n">
        <v>3596</v>
      </c>
      <c r="C5" s="5" t="n">
        <v>2747</v>
      </c>
      <c r="D5" s="5" t="n">
        <v>10659</v>
      </c>
      <c r="E5" s="5" t="n">
        <v>8437</v>
      </c>
    </row>
    <row r="6" spans="1:5">
      <c r="A6" s="4" t="s">
        <v>508</v>
      </c>
      <c r="B6" s="5" t="n">
        <v>50</v>
      </c>
      <c r="C6" s="5" t="n">
        <v>65</v>
      </c>
      <c r="D6" s="5" t="n">
        <v>148</v>
      </c>
      <c r="E6" s="5" t="n">
        <v>205</v>
      </c>
    </row>
    <row r="7" spans="1:5">
      <c r="A7" s="4" t="s">
        <v>509</v>
      </c>
      <c r="B7" s="7" t="n">
        <v>3646</v>
      </c>
      <c r="C7" s="7" t="n">
        <v>2812</v>
      </c>
      <c r="D7" s="7" t="n">
        <v>10807</v>
      </c>
      <c r="E7" s="7" t="n">
        <v>86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10</v>
      </c>
      <c r="B1" s="2" t="s">
        <v>71</v>
      </c>
      <c r="D1" s="2" t="s">
        <v>1</v>
      </c>
    </row>
    <row r="2" spans="1:5">
      <c r="B2" s="2" t="s">
        <v>2</v>
      </c>
      <c r="C2" s="2" t="s">
        <v>72</v>
      </c>
      <c r="D2" s="2" t="s">
        <v>2</v>
      </c>
      <c r="E2" s="2" t="s">
        <v>72</v>
      </c>
    </row>
    <row r="3" spans="1:5">
      <c r="A3" s="3" t="s">
        <v>186</v>
      </c>
    </row>
    <row r="4" spans="1:5">
      <c r="A4" s="4" t="s">
        <v>247</v>
      </c>
      <c r="B4" s="4" t="s">
        <v>511</v>
      </c>
      <c r="C4" s="4" t="s">
        <v>512</v>
      </c>
      <c r="D4" s="4" t="s">
        <v>513</v>
      </c>
      <c r="E4" s="4" t="s">
        <v>5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9"/>
    <col customWidth="1" max="7" min="7" width="19"/>
    <col customWidth="1" max="8" min="8" width="19"/>
    <col customWidth="1" max="9" min="9" width="19"/>
  </cols>
  <sheetData>
    <row r="1" spans="1:9">
      <c r="A1" s="1" t="s">
        <v>515</v>
      </c>
      <c r="B1" s="2" t="s">
        <v>1</v>
      </c>
      <c r="C1" s="2" t="s">
        <v>255</v>
      </c>
    </row>
    <row r="2" spans="1:9">
      <c r="B2" s="2" t="s">
        <v>256</v>
      </c>
      <c r="C2" s="2" t="s">
        <v>258</v>
      </c>
      <c r="D2" s="2" t="s">
        <v>516</v>
      </c>
      <c r="E2" s="2" t="s">
        <v>517</v>
      </c>
      <c r="F2" s="2" t="s">
        <v>518</v>
      </c>
      <c r="G2" s="2" t="s">
        <v>519</v>
      </c>
      <c r="H2" s="2" t="s">
        <v>520</v>
      </c>
      <c r="I2" s="2" t="s">
        <v>521</v>
      </c>
    </row>
    <row r="3" spans="1:9">
      <c r="A3" s="3" t="s">
        <v>190</v>
      </c>
    </row>
    <row r="4" spans="1:9">
      <c r="A4" s="4" t="s">
        <v>522</v>
      </c>
      <c r="B4" s="7" t="n">
        <v>9</v>
      </c>
    </row>
    <row r="5" spans="1:9">
      <c r="A5" s="4" t="s">
        <v>523</v>
      </c>
      <c r="B5" s="13" t="n">
        <v>2.5</v>
      </c>
    </row>
    <row r="6" spans="1:9">
      <c r="A6" s="4" t="s">
        <v>524</v>
      </c>
    </row>
    <row r="7" spans="1:9">
      <c r="A7" s="3" t="s">
        <v>525</v>
      </c>
    </row>
    <row r="8" spans="1:9">
      <c r="A8" s="4" t="s">
        <v>526</v>
      </c>
      <c r="H8" s="5" t="n">
        <v>3</v>
      </c>
    </row>
    <row r="9" spans="1:9">
      <c r="A9" s="4" t="s">
        <v>527</v>
      </c>
    </row>
    <row r="10" spans="1:9">
      <c r="A10" s="3" t="s">
        <v>525</v>
      </c>
    </row>
    <row r="11" spans="1:9">
      <c r="A11" s="4" t="s">
        <v>526</v>
      </c>
      <c r="H11" s="5" t="n">
        <v>1</v>
      </c>
    </row>
    <row r="12" spans="1:9">
      <c r="A12" s="4" t="s">
        <v>268</v>
      </c>
    </row>
    <row r="13" spans="1:9">
      <c r="A13" s="3" t="s">
        <v>525</v>
      </c>
    </row>
    <row r="14" spans="1:9">
      <c r="A14" s="4" t="s">
        <v>528</v>
      </c>
      <c r="B14" s="11" t="n">
        <v>11.5</v>
      </c>
    </row>
    <row r="15" spans="1:9">
      <c r="A15" s="4" t="s">
        <v>529</v>
      </c>
      <c r="E15" s="11" t="n">
        <v>4.3</v>
      </c>
    </row>
    <row r="16" spans="1:9">
      <c r="A16" s="4" t="s">
        <v>530</v>
      </c>
      <c r="D16" s="4" t="s">
        <v>531</v>
      </c>
    </row>
    <row r="17" spans="1:9">
      <c r="A17" s="4" t="s">
        <v>532</v>
      </c>
    </row>
    <row r="18" spans="1:9">
      <c r="A18" s="3" t="s">
        <v>525</v>
      </c>
    </row>
    <row r="19" spans="1:9">
      <c r="A19" s="4" t="s">
        <v>526</v>
      </c>
      <c r="I19" s="5" t="n">
        <v>1</v>
      </c>
    </row>
    <row r="20" spans="1:9">
      <c r="A20" s="4" t="s">
        <v>266</v>
      </c>
    </row>
    <row r="21" spans="1:9">
      <c r="A21" s="3" t="s">
        <v>525</v>
      </c>
    </row>
    <row r="22" spans="1:9">
      <c r="A22" s="4" t="s">
        <v>533</v>
      </c>
      <c r="C22" s="5" t="n">
        <v>4</v>
      </c>
    </row>
    <row r="23" spans="1:9">
      <c r="A23" s="4" t="s">
        <v>528</v>
      </c>
      <c r="C23" s="11" t="n">
        <v>7.9</v>
      </c>
    </row>
    <row r="24" spans="1:9">
      <c r="A24" s="4" t="s">
        <v>534</v>
      </c>
    </row>
    <row r="25" spans="1:9">
      <c r="A25" s="3" t="s">
        <v>525</v>
      </c>
    </row>
    <row r="26" spans="1:9">
      <c r="A26" s="4" t="s">
        <v>526</v>
      </c>
      <c r="G26" s="5" t="n">
        <v>6</v>
      </c>
    </row>
    <row r="27" spans="1:9">
      <c r="A27" s="4" t="s">
        <v>535</v>
      </c>
    </row>
    <row r="28" spans="1:9">
      <c r="A28" s="3" t="s">
        <v>525</v>
      </c>
    </row>
    <row r="29" spans="1:9">
      <c r="A29" s="4" t="s">
        <v>526</v>
      </c>
      <c r="G29" s="5" t="n">
        <v>1</v>
      </c>
    </row>
    <row r="30" spans="1:9">
      <c r="A30" s="4" t="s">
        <v>536</v>
      </c>
    </row>
    <row r="31" spans="1:9">
      <c r="A31" s="3" t="s">
        <v>525</v>
      </c>
    </row>
    <row r="32" spans="1:9">
      <c r="A32" s="4" t="s">
        <v>526</v>
      </c>
      <c r="F32" s="5" t="n">
        <v>5</v>
      </c>
    </row>
    <row r="33" spans="1:9">
      <c r="A33" s="4" t="s">
        <v>537</v>
      </c>
    </row>
    <row r="34" spans="1:9">
      <c r="A34" s="3" t="s">
        <v>525</v>
      </c>
    </row>
    <row r="35" spans="1:9">
      <c r="A35" s="4" t="s">
        <v>526</v>
      </c>
      <c r="F35" s="5" t="n">
        <v>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38</v>
      </c>
      <c r="B1" s="2" t="s">
        <v>71</v>
      </c>
      <c r="D1" s="2" t="s">
        <v>1</v>
      </c>
    </row>
    <row r="2" spans="1:5">
      <c r="B2" s="2" t="s">
        <v>256</v>
      </c>
      <c r="C2" s="2" t="s">
        <v>257</v>
      </c>
      <c r="D2" s="2" t="s">
        <v>539</v>
      </c>
      <c r="E2" s="2" t="s">
        <v>257</v>
      </c>
    </row>
    <row r="3" spans="1:5">
      <c r="A3" s="3" t="s">
        <v>540</v>
      </c>
    </row>
    <row r="4" spans="1:5">
      <c r="A4" s="4" t="s">
        <v>541</v>
      </c>
      <c r="D4" s="5" t="n">
        <v>1</v>
      </c>
    </row>
    <row r="5" spans="1:5">
      <c r="A5" s="4" t="s">
        <v>542</v>
      </c>
      <c r="B5" s="7" t="n">
        <v>151744</v>
      </c>
      <c r="C5" s="7" t="n">
        <v>135651</v>
      </c>
      <c r="D5" s="7" t="n">
        <v>459943</v>
      </c>
      <c r="E5" s="7" t="n">
        <v>412404</v>
      </c>
    </row>
    <row r="6" spans="1:5">
      <c r="A6" s="4" t="s">
        <v>543</v>
      </c>
    </row>
    <row r="7" spans="1:5">
      <c r="A7" s="3" t="s">
        <v>540</v>
      </c>
    </row>
    <row r="8" spans="1:5">
      <c r="A8" s="4" t="s">
        <v>542</v>
      </c>
      <c r="B8" s="5" t="n">
        <v>125933</v>
      </c>
      <c r="C8" s="5" t="n">
        <v>120473</v>
      </c>
      <c r="D8" s="5" t="n">
        <v>381870</v>
      </c>
      <c r="E8" s="5" t="n">
        <v>372749</v>
      </c>
    </row>
    <row r="9" spans="1:5">
      <c r="A9" s="4" t="s">
        <v>544</v>
      </c>
    </row>
    <row r="10" spans="1:5">
      <c r="A10" s="3" t="s">
        <v>540</v>
      </c>
    </row>
    <row r="11" spans="1:5">
      <c r="A11" s="4" t="s">
        <v>542</v>
      </c>
      <c r="B11" s="7" t="n">
        <v>25811</v>
      </c>
      <c r="C11" s="7" t="n">
        <v>15178</v>
      </c>
      <c r="D11" s="7" t="n">
        <v>78073</v>
      </c>
      <c r="E11" s="7" t="n">
        <v>396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1"/>
    <col customWidth="1" max="5" min="5" width="21"/>
  </cols>
  <sheetData>
    <row r="1" spans="1:5">
      <c r="A1" s="1" t="s">
        <v>545</v>
      </c>
      <c r="B1" s="2" t="s">
        <v>71</v>
      </c>
      <c r="D1" s="2" t="s">
        <v>1</v>
      </c>
    </row>
    <row r="2" spans="1:5">
      <c r="B2" s="2" t="s">
        <v>256</v>
      </c>
      <c r="C2" s="2" t="s">
        <v>257</v>
      </c>
      <c r="D2" s="2" t="s">
        <v>546</v>
      </c>
      <c r="E2" s="2" t="s">
        <v>257</v>
      </c>
    </row>
    <row r="3" spans="1:5">
      <c r="A3" s="3" t="s">
        <v>547</v>
      </c>
    </row>
    <row r="4" spans="1:5">
      <c r="A4" s="4" t="s">
        <v>542</v>
      </c>
      <c r="B4" s="7" t="n">
        <v>151744</v>
      </c>
      <c r="C4" s="7" t="n">
        <v>135651</v>
      </c>
      <c r="D4" s="7" t="n">
        <v>459943</v>
      </c>
      <c r="E4" s="7" t="n">
        <v>412404</v>
      </c>
    </row>
    <row r="5" spans="1:5">
      <c r="A5" s="3" t="s">
        <v>548</v>
      </c>
    </row>
    <row r="6" spans="1:5">
      <c r="A6" s="4" t="s">
        <v>549</v>
      </c>
      <c r="D6" s="5" t="n">
        <v>2</v>
      </c>
    </row>
    <row r="7" spans="1:5">
      <c r="A7" s="4" t="s">
        <v>550</v>
      </c>
    </row>
    <row r="8" spans="1:5">
      <c r="A8" s="3" t="s">
        <v>547</v>
      </c>
    </row>
    <row r="9" spans="1:5">
      <c r="A9" s="4" t="s">
        <v>542</v>
      </c>
      <c r="B9" s="5" t="n">
        <v>80202</v>
      </c>
      <c r="C9" s="5" t="n">
        <v>68498</v>
      </c>
      <c r="D9" s="7" t="n">
        <v>241940</v>
      </c>
      <c r="E9" s="5" t="n">
        <v>207985</v>
      </c>
    </row>
    <row r="10" spans="1:5">
      <c r="A10" s="4" t="s">
        <v>551</v>
      </c>
    </row>
    <row r="11" spans="1:5">
      <c r="A11" s="3" t="s">
        <v>547</v>
      </c>
    </row>
    <row r="12" spans="1:5">
      <c r="A12" s="4" t="s">
        <v>542</v>
      </c>
      <c r="B12" s="7" t="n">
        <v>71542</v>
      </c>
      <c r="C12" s="7" t="n">
        <v>67153</v>
      </c>
      <c r="D12" s="7" t="n">
        <v>218003</v>
      </c>
      <c r="E12" s="7" t="n">
        <v>2044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3" t="s">
        <v>108</v>
      </c>
    </row>
    <row r="4" spans="1:3">
      <c r="A4" s="4" t="s">
        <v>101</v>
      </c>
      <c r="B4" s="7" t="n">
        <v>82972</v>
      </c>
      <c r="C4" s="7" t="n">
        <v>80043</v>
      </c>
    </row>
    <row r="5" spans="1:3">
      <c r="A5" s="3" t="s">
        <v>109</v>
      </c>
    </row>
    <row r="6" spans="1:3">
      <c r="A6" s="4" t="s">
        <v>110</v>
      </c>
      <c r="B6" s="5" t="n">
        <v>33773</v>
      </c>
      <c r="C6" s="5" t="n">
        <v>21536</v>
      </c>
    </row>
    <row r="7" spans="1:3">
      <c r="A7" s="4" t="s">
        <v>111</v>
      </c>
      <c r="B7" s="5" t="n">
        <v>2258</v>
      </c>
      <c r="C7" s="5" t="n">
        <v>3067</v>
      </c>
    </row>
    <row r="8" spans="1:3">
      <c r="A8" s="4" t="s">
        <v>112</v>
      </c>
      <c r="B8" s="5" t="n">
        <v>8158</v>
      </c>
      <c r="C8" s="5" t="n">
        <v>6919</v>
      </c>
    </row>
    <row r="9" spans="1:3">
      <c r="A9" s="4" t="s">
        <v>113</v>
      </c>
      <c r="B9" s="5" t="n">
        <v>10659</v>
      </c>
      <c r="C9" s="5" t="n">
        <v>8437</v>
      </c>
    </row>
    <row r="10" spans="1:3">
      <c r="A10" s="4" t="s">
        <v>63</v>
      </c>
      <c r="B10" s="5" t="n">
        <v>1135</v>
      </c>
      <c r="C10" s="5" t="n">
        <v>320</v>
      </c>
    </row>
    <row r="11" spans="1:3">
      <c r="A11" s="4" t="s">
        <v>114</v>
      </c>
      <c r="B11" s="5" t="n">
        <v>1011</v>
      </c>
      <c r="C11" s="5" t="n">
        <v>0</v>
      </c>
    </row>
    <row r="12" spans="1:3">
      <c r="A12" s="4" t="s">
        <v>115</v>
      </c>
      <c r="B12" s="5" t="n">
        <v>815</v>
      </c>
      <c r="C12" s="5" t="n">
        <v>-1356</v>
      </c>
    </row>
    <row r="13" spans="1:3">
      <c r="A13" s="3" t="s">
        <v>116</v>
      </c>
    </row>
    <row r="14" spans="1:3">
      <c r="A14" s="4" t="s">
        <v>26</v>
      </c>
      <c r="B14" s="5" t="n">
        <v>477</v>
      </c>
      <c r="C14" s="5" t="n">
        <v>25642</v>
      </c>
    </row>
    <row r="15" spans="1:3">
      <c r="A15" s="4" t="s">
        <v>117</v>
      </c>
      <c r="B15" s="5" t="n">
        <v>-2200</v>
      </c>
      <c r="C15" s="5" t="n">
        <v>3111</v>
      </c>
    </row>
    <row r="16" spans="1:3">
      <c r="A16" s="4" t="s">
        <v>29</v>
      </c>
      <c r="B16" s="5" t="n">
        <v>-6956</v>
      </c>
      <c r="C16" s="5" t="n">
        <v>-6609</v>
      </c>
    </row>
    <row r="17" spans="1:3">
      <c r="A17" s="4" t="s">
        <v>118</v>
      </c>
      <c r="B17" s="5" t="n">
        <v>-974</v>
      </c>
      <c r="C17" s="5" t="n">
        <v>7332</v>
      </c>
    </row>
    <row r="18" spans="1:3">
      <c r="A18" s="3" t="s">
        <v>119</v>
      </c>
    </row>
    <row r="19" spans="1:3">
      <c r="A19" s="4" t="s">
        <v>42</v>
      </c>
      <c r="B19" s="5" t="n">
        <v>-344</v>
      </c>
      <c r="C19" s="5" t="n">
        <v>-3426</v>
      </c>
    </row>
    <row r="20" spans="1:3">
      <c r="A20" s="4" t="s">
        <v>120</v>
      </c>
      <c r="B20" s="5" t="n">
        <v>-9377</v>
      </c>
      <c r="C20" s="5" t="n">
        <v>-30178</v>
      </c>
    </row>
    <row r="21" spans="1:3">
      <c r="A21" s="4" t="s">
        <v>121</v>
      </c>
      <c r="B21" s="5" t="n">
        <v>-6709</v>
      </c>
      <c r="C21" s="5" t="n">
        <v>6643</v>
      </c>
    </row>
    <row r="22" spans="1:3">
      <c r="A22" s="4" t="s">
        <v>122</v>
      </c>
      <c r="B22" s="5" t="n">
        <v>114698</v>
      </c>
      <c r="C22" s="5" t="n">
        <v>121481</v>
      </c>
    </row>
    <row r="23" spans="1:3">
      <c r="A23" s="3" t="s">
        <v>123</v>
      </c>
    </row>
    <row r="24" spans="1:3">
      <c r="A24" s="4" t="s">
        <v>124</v>
      </c>
      <c r="B24" s="5" t="n">
        <v>-203609</v>
      </c>
      <c r="C24" s="5" t="n">
        <v>-223623</v>
      </c>
    </row>
    <row r="25" spans="1:3">
      <c r="A25" s="4" t="s">
        <v>125</v>
      </c>
      <c r="B25" s="5" t="n">
        <v>166453</v>
      </c>
      <c r="C25" s="5" t="n">
        <v>211138</v>
      </c>
    </row>
    <row r="26" spans="1:3">
      <c r="A26" s="4" t="s">
        <v>126</v>
      </c>
      <c r="B26" s="5" t="n">
        <v>11566</v>
      </c>
      <c r="C26" s="5" t="n">
        <v>47109</v>
      </c>
    </row>
    <row r="27" spans="1:3">
      <c r="A27" s="4" t="s">
        <v>127</v>
      </c>
      <c r="B27" s="5" t="n">
        <v>-37878</v>
      </c>
      <c r="C27" s="5" t="n">
        <v>-26701</v>
      </c>
    </row>
    <row r="28" spans="1:3">
      <c r="A28" s="4" t="s">
        <v>128</v>
      </c>
      <c r="B28" s="5" t="n">
        <v>0</v>
      </c>
      <c r="C28" s="5" t="n">
        <v>-25000</v>
      </c>
    </row>
    <row r="29" spans="1:3">
      <c r="A29" s="4" t="s">
        <v>129</v>
      </c>
      <c r="B29" s="5" t="n">
        <v>-31501</v>
      </c>
      <c r="C29" s="5" t="n">
        <v>-76068</v>
      </c>
    </row>
    <row r="30" spans="1:3">
      <c r="A30" s="4" t="s">
        <v>130</v>
      </c>
      <c r="B30" s="5" t="n">
        <v>-94969</v>
      </c>
      <c r="C30" s="5" t="n">
        <v>-93145</v>
      </c>
    </row>
    <row r="31" spans="1:3">
      <c r="A31" s="3" t="s">
        <v>131</v>
      </c>
    </row>
    <row r="32" spans="1:3">
      <c r="A32" s="4" t="s">
        <v>132</v>
      </c>
      <c r="B32" s="5" t="n">
        <v>-5234</v>
      </c>
      <c r="C32" s="5" t="n">
        <v>-400</v>
      </c>
    </row>
    <row r="33" spans="1:3">
      <c r="A33" s="4" t="s">
        <v>133</v>
      </c>
      <c r="B33" s="5" t="n">
        <v>6943</v>
      </c>
      <c r="C33" s="5" t="n">
        <v>4428</v>
      </c>
    </row>
    <row r="34" spans="1:3">
      <c r="A34" s="4" t="s">
        <v>134</v>
      </c>
      <c r="B34" s="5" t="n">
        <v>1709</v>
      </c>
      <c r="C34" s="5" t="n">
        <v>4028</v>
      </c>
    </row>
    <row r="35" spans="1:3">
      <c r="A35" s="4" t="s">
        <v>135</v>
      </c>
      <c r="B35" s="5" t="n">
        <v>778</v>
      </c>
      <c r="C35" s="5" t="n">
        <v>-2324</v>
      </c>
    </row>
    <row r="36" spans="1:3">
      <c r="A36" s="4" t="s">
        <v>136</v>
      </c>
      <c r="B36" s="5" t="n">
        <v>22216</v>
      </c>
      <c r="C36" s="5" t="n">
        <v>30040</v>
      </c>
    </row>
    <row r="37" spans="1:3">
      <c r="A37" s="4" t="s">
        <v>137</v>
      </c>
      <c r="B37" s="5" t="n">
        <v>132639</v>
      </c>
      <c r="C37" s="5" t="n">
        <v>60152</v>
      </c>
    </row>
    <row r="38" spans="1:3">
      <c r="A38" s="4" t="s">
        <v>138</v>
      </c>
      <c r="B38" s="5" t="n">
        <v>154855</v>
      </c>
      <c r="C38" s="5" t="n">
        <v>90192</v>
      </c>
    </row>
    <row r="39" spans="1:3">
      <c r="A39" s="3" t="s">
        <v>139</v>
      </c>
    </row>
    <row r="40" spans="1:3">
      <c r="A40" s="4" t="s">
        <v>140</v>
      </c>
      <c r="B40" s="5" t="n">
        <v>34</v>
      </c>
      <c r="C40" s="5" t="n">
        <v>23</v>
      </c>
    </row>
    <row r="41" spans="1:3">
      <c r="A41" s="4" t="s">
        <v>141</v>
      </c>
      <c r="B41" s="7" t="n">
        <v>49008</v>
      </c>
      <c r="C41" s="7" t="n">
        <v>370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50:31Z</dcterms:created>
  <dcterms:modified xmlns:dcterms="http://purl.org/dc/terms/" xmlns:xsi="http://www.w3.org/2001/XMLSchema-instance" xsi:type="dcterms:W3CDTF">2017-11-09T08:50:31Z</dcterms:modified>
</cp:coreProperties>
</file>